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A. BASIS OF PRESENTATION" sheetId="8" r:id="rId8"/>
    <s:sheet name="B. LIQUIDITY CONSIDERATIONS" sheetId="9" r:id="rId9"/>
    <s:sheet name="C. ACCOUNTING STANDARDS" sheetId="10" r:id="rId10"/>
    <s:sheet name="D. FAIR VALUE MEASUREMENTS" sheetId="11" r:id="rId11"/>
    <s:sheet name="E. COMMODITY DERIVATIVE INSTRUM" sheetId="12" r:id="rId12"/>
    <s:sheet name="F. PREFERRED STOCK" sheetId="13" r:id="rId13"/>
    <s:sheet name="G. STOCK-BASED COMPENSATION" sheetId="14" r:id="rId14"/>
    <s:sheet name="H. EARNINGS PER COMMON SHARE" sheetId="15" r:id="rId15"/>
    <s:sheet name="I. DEBT AND INTEREST EXPENSE" sheetId="16" r:id="rId16"/>
    <s:sheet name="J. INCOME TAXES" sheetId="17" r:id="rId17"/>
    <s:sheet name="K. MERGER WITH PYRAMID OIL COMP" sheetId="18" r:id="rId18"/>
    <s:sheet name="L. AT MARKET ISSUANCE SALES AGR" sheetId="19" r:id="rId19"/>
    <s:sheet name="M. COMPENSATION" sheetId="20" r:id="rId20"/>
    <s:sheet name="N. CONTINGENCIES" sheetId="21" r:id="rId21"/>
    <s:sheet name="O. SUBSEQUENT EVENTS" sheetId="22" r:id="rId22"/>
    <s:sheet name="D. FAIR VALUE MEASUREMENTS (Tab" sheetId="23" r:id="rId23"/>
    <s:sheet name="E. COMMODITY DERIVATIVE INSTR24" sheetId="24" r:id="rId24"/>
    <s:sheet name="G. STOCK-BASED COMPENSATION (Ta" sheetId="25" r:id="rId25"/>
    <s:sheet name="H. EARNINGS PER COMMON SHARE (T" sheetId="26" r:id="rId26"/>
    <s:sheet name="I. DEBT AND INTEREST EXPENSE (T" sheetId="27" r:id="rId27"/>
    <s:sheet name="J. INCOME TAXES (Tables)" sheetId="28" r:id="rId28"/>
    <s:sheet name="K. MERGER WITH PYRAMID OIL CO29" sheetId="29" r:id="rId29"/>
    <s:sheet name="L. AT MARKET ISSUANCE SALES A30" sheetId="30" r:id="rId30"/>
    <s:sheet name="D. FAIR VALUE MEASUREMENTS (Det" sheetId="31" r:id="rId31"/>
    <s:sheet name="E. COMMODITY DERIVATIVE INSTR32" sheetId="32" r:id="rId32"/>
    <s:sheet name="E. COMMODITY DERIVATIVE INSTR33" sheetId="33" r:id="rId33"/>
    <s:sheet name="E. COMMODITY DERIVATIVE INSTR34" sheetId="34" r:id="rId34"/>
    <s:sheet name="E. COMMODITY DERIVATIVE INSTR35" sheetId="35" r:id="rId35"/>
    <s:sheet name="G. STOCK-BASED COMPENSATION (De" sheetId="36" r:id="rId36"/>
    <s:sheet name="G. STOCK-BASED COMPENSATION (37" sheetId="37" r:id="rId37"/>
    <s:sheet name="G. STOCK-BASED COMPENSATION (38" sheetId="38" r:id="rId38"/>
    <s:sheet name="G. STOCK-BASED COMPENSATION (39" sheetId="39" r:id="rId39"/>
    <s:sheet name="G. STOCK-BASED COMPENSATION (40" sheetId="40" r:id="rId40"/>
    <s:sheet name="H. EARNINGS PER COMMON SHARE (D" sheetId="41" r:id="rId41"/>
    <s:sheet name="I. DEBT AND INTEREST EXPENSE (D" sheetId="42" r:id="rId42"/>
    <s:sheet name="I. DEBT AND INTEREST EXPENSE 43" sheetId="43" r:id="rId43"/>
    <s:sheet name="J. INCOME TAXES (Details)" sheetId="44" r:id="rId44"/>
    <s:sheet name="K. MERGER WITH PYRAMID OIL CO45" sheetId="45" r:id="rId45"/>
    <s:sheet name="K. MERGER WITH PYRAMID OIL CO46" sheetId="46" r:id="rId46"/>
    <s:sheet name="L. AT MARKET ISSUANCE SALES A47" sheetId="47" r:id="rId47"/>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Nov. 16, 2015</t>
  </si>
  <si>
    <t>Document And Entity Information</t>
  </si>
  <si>
    <t>Entity Registrant Name</t>
  </si>
  <si>
    <t>Yuma Energy,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Short-term investments</t>
  </si>
  <si>
    <t>Accounts receivable, net of allowance for doubtful accounts:</t>
  </si>
  <si>
    <t>Trade</t>
  </si>
  <si>
    <t>Officers and employees</t>
  </si>
  <si>
    <t>Other</t>
  </si>
  <si>
    <t>Commodity derivative instruments</t>
  </si>
  <si>
    <t>Prepayments</t>
  </si>
  <si>
    <t>Deferred taxe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Goodwill</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Bank debt</t>
  </si>
  <si>
    <t>OTHER NONCURRENT LIABILITIES:</t>
  </si>
  <si>
    <t>Restricted stock units</t>
  </si>
  <si>
    <t>Other liabilities</t>
  </si>
  <si>
    <t>Total other noncurrent liabilities</t>
  </si>
  <si>
    <t>EQUITY:</t>
  </si>
  <si>
    <t>Common stock, no par value (300 million shares authorized, 71,609,741 and 69,139,869 issued)</t>
  </si>
  <si>
    <t>Preferred stock</t>
  </si>
  <si>
    <t>Accumulated other comprehensive income (loss)</t>
  </si>
  <si>
    <t>Accumulated earnings (deficit)</t>
  </si>
  <si>
    <t>Total equity</t>
  </si>
  <si>
    <t>TOTAL LIABILITIES AND EQUITY</t>
  </si>
  <si>
    <t>CONSOLIDATED BALANCE SHEETS (Unaudited) (Parenthetical) - $ / shares</t>
  </si>
  <si>
    <t>Statement of Financial Position [Abstract]</t>
  </si>
  <si>
    <t>Common Stock, No Par Value (in dollars per share)</t>
  </si>
  <si>
    <t>Common stock, shares authorized</t>
  </si>
  <si>
    <t>Common Stock, shares, Issued</t>
  </si>
  <si>
    <t>CONSOLIDATED STATEMENTS OF OPERATIONS (Unaudited) - USD ($)</t>
  </si>
  <si>
    <t>3 Months Ended</t>
  </si>
  <si>
    <t>Sep. 30, 2014</t>
  </si>
  <si>
    <t>REVENUES:</t>
  </si>
  <si>
    <t>Sales of natural gas and crude oil</t>
  </si>
  <si>
    <t>Realized and unrealized net gains (losses) from commodity derivatives</t>
  </si>
  <si>
    <t>Total revenues</t>
  </si>
  <si>
    <t>EXPENSES:</t>
  </si>
  <si>
    <t>Marketing cost of sales</t>
  </si>
  <si>
    <t>Lease operating</t>
  </si>
  <si>
    <t>Re-engineering and workovers</t>
  </si>
  <si>
    <t>General and administrative - stock-based compensation</t>
  </si>
  <si>
    <t>General and administrative - other</t>
  </si>
  <si>
    <t>Depreciation, depletion and amortization</t>
  </si>
  <si>
    <t>Asset retirement obligation accretion expense</t>
  </si>
  <si>
    <t>Goodwill impairment</t>
  </si>
  <si>
    <t>Bad debt expense</t>
  </si>
  <si>
    <t>Recovery of bad debts</t>
  </si>
  <si>
    <t>Total expenses</t>
  </si>
  <si>
    <t>INCOME (LOSS) FROM OPERATIONS</t>
  </si>
  <si>
    <t>OTHER INCOME (EXPENSE):</t>
  </si>
  <si>
    <t>Change in fair value of preferred stock derivative liability - Series A and Series B</t>
  </si>
  <si>
    <t>Interest expense</t>
  </si>
  <si>
    <t>Other, net</t>
  </si>
  <si>
    <t>Total other income (expense)</t>
  </si>
  <si>
    <t>NET INCOME (LOSS) BEFORE INCOME TAXES</t>
  </si>
  <si>
    <t>Income tax benefit</t>
  </si>
  <si>
    <t>NET INCOME (LOSS)</t>
  </si>
  <si>
    <t>PREFERRED STOCK, SERIES A AND SERIES B:</t>
  </si>
  <si>
    <t>Dividends paid in cash, perpetual preferred Series A</t>
  </si>
  <si>
    <t>Accretion, Series A and Series B</t>
  </si>
  <si>
    <t>Dividends paid in cash, Series A and Series B</t>
  </si>
  <si>
    <t>Dividends paid in kind, Series A and Series B</t>
  </si>
  <si>
    <t>NET INCOME (LOSS) ATTRIBUTABLE TO COMMON STOCKHOLDERS</t>
  </si>
  <si>
    <t>EARNINGS (LOSS) PER COMMON SHARE:</t>
  </si>
  <si>
    <t>Basic</t>
  </si>
  <si>
    <t>Diluted</t>
  </si>
  <si>
    <t>WEIGHTED AVERAGE NUMBER OF COMMON SHARES OUTSTANDING:</t>
  </si>
  <si>
    <t>CONSOLIDATED STATEMENTS OF COMPREHENSIVE INCOME (LOSS) (Unaudited) - USD ($)</t>
  </si>
  <si>
    <t>Consolidated Statements Of Comprehensive Income Loss</t>
  </si>
  <si>
    <t>OTHER COMPREHENSIVE INCOME (LOSS):</t>
  </si>
  <si>
    <t>Commodity derivatives sold</t>
  </si>
  <si>
    <t>Less income taxes</t>
  </si>
  <si>
    <t>Commodity derivatives sold, net of income taxes</t>
  </si>
  <si>
    <t>Reclassification of loss on settled commodity derivatives</t>
  </si>
  <si>
    <t>Reclassification of loss on settled commodity derivatives, net of income taxes</t>
  </si>
  <si>
    <t>OTHER COMPREHENSIVE INCOME (LOSS)</t>
  </si>
  <si>
    <t>COMPREHENSIVE INCOME (LOSS)</t>
  </si>
  <si>
    <t>CONSOLIDATED STATEMENTS OF CHANGES IN EQUITY (Unaudited) - USD ($)</t>
  </si>
  <si>
    <t>COMMON STOCK, NO PAR VALUE:</t>
  </si>
  <si>
    <t>PERPETUAL PREFERRED STOCK</t>
  </si>
  <si>
    <t>ACCUMULATED OTHER COMPREHENSIVE INCOME (LOSS):</t>
  </si>
  <si>
    <t>ACCUMULATED EARNINGS (DEFICIT):</t>
  </si>
  <si>
    <t>Beginning Balance, Amount at Dec. 31, 2013</t>
  </si>
  <si>
    <t xml:space="preserve"> </t>
  </si>
  <si>
    <t>Beginning Balance, Shares at Dec. 31, 2013</t>
  </si>
  <si>
    <t>Sales of stock, Amount</t>
  </si>
  <si>
    <t>Sales of stock, shares</t>
  </si>
  <si>
    <t>Restricted stock awards vested, Amount</t>
  </si>
  <si>
    <t>Restricted stock awards vested, Shares</t>
  </si>
  <si>
    <t>Buy back of shares from vested stock awards, Amount</t>
  </si>
  <si>
    <t>Stock appreciation rights issued, not vested</t>
  </si>
  <si>
    <t>Restricted stock unit awards, Amount</t>
  </si>
  <si>
    <t>Restricted stock unit awards, Shares</t>
  </si>
  <si>
    <t>Convert preferred stock to 22,883,487 shares of common stock on September 10, 2014</t>
  </si>
  <si>
    <t>Pyramid Oil Company 4,788,085 shares outstanding last day of trading September 10, 2014</t>
  </si>
  <si>
    <t>Fair value of Pyramid Oil Company stock options</t>
  </si>
  <si>
    <t>Stock awards (100,000 shares) to employees, directors and consultants of Pyramid Oil Company vested upon the change in control and issued September 11, 2014</t>
  </si>
  <si>
    <t>Comprehensive income (loss) from commodity derivative instruments, net of income taxes</t>
  </si>
  <si>
    <t>Series A perpetual preferred stock cash dividends</t>
  </si>
  <si>
    <t>Preferred stock accretion (Series A and B)</t>
  </si>
  <si>
    <t>Preferred stock cash dividends (Series A and B)</t>
  </si>
  <si>
    <t>Preferred stock dividends paid in kind (Series A and B)</t>
  </si>
  <si>
    <t>Net loss</t>
  </si>
  <si>
    <t>Ending Balance, Amount at Dec. 31, 2014</t>
  </si>
  <si>
    <t>Ending Balance, Shares at Dec. 31, 2014</t>
  </si>
  <si>
    <t>Buy back shares from vested stock awards, Shares</t>
  </si>
  <si>
    <t>Ending Balance, Amount at Sep. 30, 2015</t>
  </si>
  <si>
    <t>Ending Balance, Shares at Sep. 30, 2015</t>
  </si>
  <si>
    <t>CONSOLIDATED STATEMENTS OF CASH FLOWS (Unaudited) - USD ($)</t>
  </si>
  <si>
    <t>Reconciliation of net loss to net cash provided by (used in) operating activities</t>
  </si>
  <si>
    <t>Goodwill Impairment</t>
  </si>
  <si>
    <t>Increase in fair value of preferred stock derivative liability</t>
  </si>
  <si>
    <t>Depreciation, depletion and amortization of property and equipment</t>
  </si>
  <si>
    <t>Accretion of asset retirement obligation</t>
  </si>
  <si>
    <t>Stock-based compensation net of capitalized cost</t>
  </si>
  <si>
    <t>Amortization of other assets and liabilities</t>
  </si>
  <si>
    <t>Deferred tax expense (benefit)</t>
  </si>
  <si>
    <t>Write off deferred offering costs</t>
  </si>
  <si>
    <t>Amortization of benefit from commodity derivatives sold</t>
  </si>
  <si>
    <t>Unrealized (gains) losses on commodity derivatives</t>
  </si>
  <si>
    <t>Changes in current operating assets and liabilities:</t>
  </si>
  <si>
    <t>Accounts receivable</t>
  </si>
  <si>
    <t>Other current assets</t>
  </si>
  <si>
    <t>Accounts payable</t>
  </si>
  <si>
    <t>Other current liabilities</t>
  </si>
  <si>
    <t>NET CASH PROVIDED BY (USED IN) OPERATING ACTIVITIES</t>
  </si>
  <si>
    <t>CASH FLOWS FROM INVESTING ACTIVITIES:</t>
  </si>
  <si>
    <t>Capital expenditures on property and equipment</t>
  </si>
  <si>
    <t>Proceeds from sale of property</t>
  </si>
  <si>
    <t>Cash received from merger</t>
  </si>
  <si>
    <t>Decrease in short-term investments</t>
  </si>
  <si>
    <t>Decrease in noncurrent receivable from affiliate</t>
  </si>
  <si>
    <t>NET CASH USED IN INVESTING ACTIVITIES</t>
  </si>
  <si>
    <t>CASH FLOWS FROM FINANCING ACTIVITIES:</t>
  </si>
  <si>
    <t>Change in borrowing on line of credit</t>
  </si>
  <si>
    <t>Proceeds from insurance note</t>
  </si>
  <si>
    <t>Payments on insurance note</t>
  </si>
  <si>
    <t>Line of credit financing costs</t>
  </si>
  <si>
    <t>Net proceeds from sale of common stock</t>
  </si>
  <si>
    <t>Net proceeds (preparations costs) from sale of perpetual preferred stock</t>
  </si>
  <si>
    <t>Cash dividends to preferred shareholders</t>
  </si>
  <si>
    <t>Common stock purchased from employe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Change in capital expenditures financed by accounts payable</t>
  </si>
  <si>
    <t>Preferred dividends paid in kind</t>
  </si>
  <si>
    <t>A. BASIS OF PRESENTATION</t>
  </si>
  <si>
    <t>Accounting Policies [Abstract]</t>
  </si>
  <si>
    <t>These consolidated financial statements are
unaudited; however, in the opinion of management, they reflect all adjustments necessary for a fair presentation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se condensed consolidated financial statements should be read in conjunction with the consolidated financial
statements as of and for the year ended December 31, 2014 and the notes thereto included with the Annual Report on Form 10-K
of Yuma Energy, Inc. (the Company) filed with the Securities and Exchange Commission (SEC) on March
30, 2015.</t>
  </si>
  <si>
    <t>B. LIQUIDITY CONSIDERATIONS</t>
  </si>
  <si>
    <t>Organization, Consolidation and Presentation of Financial Statements [Abstract]</t>
  </si>
  <si>
    <t>The Company has borrowings which require, among other
things, compliance with certain financial ratios. Due to operating losses the Company has sustained during recent
quarters as a result of the prolonged weak commodity price environment, the Company is anticipating that it will not be in
compliance with the trailing four quarter funded debt to EBITDA financial ratio covenant under its senior credit
facility at September 30, 2015. A breach of any of the terms and conditions of the credit agreement
or a breach of the financial covenants under the Companys senior credit facility could result in acceleration of the Companys
indebtedness, in which case the debt would become immediately due and payable. As a result, the Company has classified
its bank debt as a current liability in its financial statements. The Company is in discussions with its lenders who
are still in the process of their borrowing base review. The Company is working on several strategic alternatives to remedy
the Company's debt covenant compliance issue and provide working capital to develop the Company's existing assets. These
alternatives include, but are not limited to, refinancing the Company's debt, a sale of equity, and possible joint ventures
or mergers, but the Company cannot say with certainty that one or more of these alternatives will be realized.</t>
  </si>
  <si>
    <t>C. ACCOUNTING STANDARDS</t>
  </si>
  <si>
    <t>C. Accounting Standards</t>
  </si>
  <si>
    <t>Not Yet Adopted In April 2015, the Financial Accounting Standards
Board (FASB) issued an update that requires debt issuance costs to be presented in the balance sheet as a direct
reduction from the associated debt liability. This standard is effective for the Company in the first quarter of 2016
and will be applied on a retrospective basis. Early adoption is permitted, including in interim periods. The
Company does not expect the adoption of this standard to have a significant impact on its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the Company in the first quarter of 2016
and early adoption is permitted, including in interim periods. The Company does not expect the adoption of this standard
to have a significant impact on its consolidated results of operations, financial position or cash flows. In August 2014, the FASB issued an update that
requires management to assess an entitys ability to continue as a going concern by incorporating and expanding upon certain
principles that are currently in United States auditing standards. This standard is effective for the Company in the
first quarter of 2017 and early adoption is permitted. The Company does not expect the adoption of this standard to
have a significant impact on its consolidated results of operations, financial position or cash flows. In May 2014,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the Company
in 2018 and should be applied retrospectively to each prior reporting period presented or with the cumulative effect of initially
applying the update recognized at the date of initial application. Early adoption is not permitted. The Company
is evaluating the provisions of this accounting standards update and assessing the impact, if any, it may have on its consolidated
results of operations, financial position or cash flows.</t>
  </si>
  <si>
    <t>D. 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s, see below) Derivatives Financial
assets are considered Level 3 when their fair values are determined using pricing models, discounted cash flow methodologies or
similar techniques, and at least one significant model assumption or input is unobservable.
Fair
value measurements at September 30, 2015
Significant
Quoted prices other Significant
in active observable unobservable
markets inputs inputs
(Level
1) (Level
2) (Level
3) Total
Assets:
Commodity derivatives 
oil $ - $ 2,502,368 $ - $ 2,502,368
Commodity derivatives
 gas - 313,515 - 313,515
Total assets $ - $ 2,815,883 $ - $ 2,815,883
Fair
value measurements at December 31, 2014
Significant
Quoted prices other Significant
in active observable unobservable
markets inputs inputs
(Level
1) (Level
2) (Level
3) Total
Assets:
Commodity derivatives 
oil $ - $ 2,858,387 $ - $ 2,858,387
Commodity derivatives
 gas - 1,883,259 - 1,883,259
Total assets $ - $ 4,741,646 $ - $ 4,741,646 Derivative
instruments listed above include swaps, reverse swaps and three-way collars. For additional information on the Companys
derivative instruments and derivative liabilities, see Note E  Commodity Derivative Instruments. Debt Asset
Retirement Obligations (AROs)</t>
  </si>
  <si>
    <t>E. COMMODITY DERIVATIVE INSTRUMENTS</t>
  </si>
  <si>
    <t>Derivative Instruments and Hedging Activities Disclosure [Abstract]</t>
  </si>
  <si>
    <t xml:space="preserve">Objective and Strategies for Using Commodity
Derivative Instruments While these instruments mitigate the cash flow
risk of future reductions in commodity prices, they may also curtail benefits from future increases in commodity prices. The Company elected to discontinue hedge accounting
for all commodity derivative instruments beginning with the 2013 financial year. The balance in other comprehensive
income (OCI) at year-end 2012 will remain in accumulated other comprehensive income (AOCI) until such
time that the original hedged forecasted transaction occurs. The last of these contracts will expire in December 2015. Starting
with year 2013, mark-to-market adjustments to the contracts that were in AOCI at year-end 2012 will not be made to AOCI, but instead
are recognized in earnings, as are all other commodity derivative contracts going forward. As a result of discontinuing
the application of hedge accounting, the Companys earnings are potentially more volatile. See Note D 
Fair Value Measurements for a discussion of methods and assumptions used to estimate the fair values of the Companys commodity
derivative instruments. Counterparty Credit Risk On February 18, 2015, the Company settled all
of its natural gas and crude oil options, realizing $4.03 million. The Company retained its existing natural gas swap
positions. Concurrent with the settlement of the Companys option positions and during the following day, the
Company entered into new swap transactions for crude oil and natural gas for the balance of 2015 and all of 2016. In
addition, the Company entered into three-way collars for 2017 for both natural gas and crude oil. In conjunction with certain derivative hedging
activity, the Company deferred the payment of $153,389 put premiums which was recorded in both current other deferred charges and
current other accrued liabilities at year-end 2014 and was for production months January 2015 through December 2015. The
put premium liabilities became payable monthly as the hedge production month became the prompt production month. The
Company amortized the deferred put premium liabilities in January and February 2015; however, the liability for the remainder of
the year was settled as part of the $4.03 million settlement. Commodity derivative instruments open as of
September 30, 2015 are provided below. Natural gas prices are New York Mercantile Exchange (NYMEX) Henry
Hub prices, and crude oil prices are NYMEX West Texas Intermediate (WTI), except for the oil swaps that are based
on Argus Light Louisiana Sweet (LLS).
2015 2016 2017
Settlement Settlement Settlement
NATURAL GAS (MMBtu):
Swaps
Volume 435,207 298,957 -
Price (NYMEX) $ 3.15 * $ 3.28 -
Reverse Swaps
Volume 50,441 - -
Price (NYMEX) $ 4.33 - -
3-way collars
Volume - - 67,361
Ceiling sold price (call) (NYMEX) - - $ 4.03
Floor purchased price (put) (NYMEX) - - $ 3.50
Floor sold price (short put) (NYMEX) - - $ 3.00
CRUDE OIL (Bbls):
Swaps
Volume 44,966 138,286 -
Price (LLS) $ 56.90 $ 62.27 -
3-way collars
Volume - - 113,029
Ceiling sold price (call) (WTI) - - $ 77.00
Floor purchased price (put) (WTI) - - $ 60.00
Floor sold price (short put) (WTI) - - $ 45.00 * Price is a weighted average. 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
Fair value as of
September 30, December 31,
2015 2014
Asset commodity derivatives:
Current assets $ 1,909,426 $ 6,413,935
Noncurrent assets 1,659,323 3,163,891
3,568,749 9,577,826
Liability commodity derivatives:
Current liabilities (87,392 ) (3,075,398 )
Noncurrent liabilities (665,474 ) (1,760,782 )
(752,866 ) (4,836,180 )
Total commodity derivative instruments $ 2,815,883 $ 4,741,646 Sales of natural gas and crude oil on the Consolidated
Statements of Operations are comprised of the following:
Three Months Ended Nine Months Ended
September 30, September 30,
2015 2014 2015 2014
Sales of natural gas and crude oil $ 4,649,009 $ 7,821,497 $ 14,756,582 $ 31,837,566
Gains (losses) realized from sale of commodity
derivatives - - 4,030,000 -
Other gains (losses) realized on
commodity derivatives 432,825 (223,614 ) 1,084,610 (2,264,661 )
Unrealized gains (losses) on
commodity derivatives 3,460,825 2,607,959 (1,847,371 ) 921,026
Amortized gains from benefit of sold
qualified gas options - 23,438 - 70,313
Total revenue from natural gas and crude oil $ 8,542,659 $ 10,229,280 $ 18,023,821 $ 30,564,244 A reconciliation of the components of accumulated
other comprehensive income (loss) in the Consolidated Statements of Changes in Equity is presented below:
Nine Months Ended Year Ended
September 30, 2015 December 31, 2014
Before tax After tax Before tax After tax
Balance, beginning of period $ 63,091 $ 38,801 $ 63,041 $ 38,770
Sale of unexpired contracts previously subject
to hedge accounting rules (119,917 ) (73,749 ) - -
Other reclassifications due to expired contracts
previously subject to hedge accounting rules 41,525 25,538 50 31
Balance, end of period $ (15,301 ) $ (9,410 ) $ 63,091 $ 38,801 </t>
  </si>
  <si>
    <t>F. PREFERRED STOCK</t>
  </si>
  <si>
    <t>Preferred stock [Abstract]</t>
  </si>
  <si>
    <t>On October 23, 2014, the Company held an initial
closing of its public offering of 9.25% Series A Cumulative Redeemable Preferred Stock, no par value per share, with a liquidation
preference of $25.00 per share (the Series A Preferred Stock). The Company issued 477,273 shares at a public offering
price of $22.00 per share, for gross proceeds of $10,500,006. On October 24, 2014, the Company held an additional closing for 30,466
shares of Series A Preferred Stock at a public offering price of $22.00 per share for gross proceeds of $670,252. In total, the
Company received $9,983,335 net of the underwriters discount and other expenses. Preferred stock is also net of $25,118
in costs through December 31, 2014 to initiate an At Market Issuance Sales Agreement (Sales Agreement) (see Note
L  At Market Issuance Sales Agreement). The $870,386 increase to preferred stock during 2015 represents the net
proceeds from the sale of 46,857 shares (37,769 shares sold under the Sales Agreement during the quarter ended March 31, 2015 and
9,088 shares sold during the quarter ended June 30, 2015). The shares of Series A Preferred Stock trade on the NYSE
MKT under the symbol YUMAprA. The Series A Preferred Stock cannot be converted into common stock (except upon
a change in control and in the event the Company chooses to not redeem the Series A Preferred Stock), but may be redeemed by the
Company, at the Companys option, on or after October 23, 2017 (or in certain circumstances, prior to such date as a result
of a change in control of the Company), at a redemption price of $25.00 per share plus any accrued and unpaid dividends. The
Series A Preferred Stock has no stated maturity, is not subject to any sinking fund or mandatory redemption, and will remain outstanding
indefinitely unless repurchased, redeemed or converted into common stock in connection with a change in control. Holders
of the Series A Preferred Stock are entitled to receive, when, as and if declared by the Board of Directors, cumulative dividends
at the rate of 9.25% per annum (the dividend rate) based on the liquidation price of $25.00 per share of the Series A Preferred
Stock, payable monthly in arrears on each dividend payment date, with the first payment date of December 1, 2014. The
Series A Preferred Stock is presented in the permanent equity section of the financial statements. Currently, dividend payments
are suspended (see Note O  Subsequent Events).</t>
  </si>
  <si>
    <t>G. STOCK-BASED COMPENSATION</t>
  </si>
  <si>
    <t>Disclosure of Compensation Related Costs, Share-based Payments [Abstract]</t>
  </si>
  <si>
    <t>Restricted stock awards were granted in the
form of restricted shares of common stock (RSAs) subject to a Liquidity Event and time-based vesting. The
merger with Pyramid Oil Company that closed on September 10, 2014 was a Liquidity Event within the Companys
stock award agreements. This event removed that requirement for vesting, and now each award will vest in accordance with its time-based
vesting schedule, typically in equal amounts per year over three years, subject to continued service as an employee or director
of the Company. A summary of the status of the RSAs and changes
for the nine months ended September 30, 2015 is presented below.
Number of Weighted average
unvested grant-date
RSA shares fair value
Unvested shares as of January 1, 2015 1,952,671 $3.40 per share
Granted on March 12, 2015 183,623 $2.67 per share
Granted on August 18, 2015 2,155,538 $0.61 per share
Granted on September 30, 2015 75,000 $0.48 per share
Vested on January 25, 2015 (65,638 ) $3.14 per share
Vested on April 1, 2015 (1,272,834 ) $3.16 per share
Vested on May 1, 2015 (6,232 ) $2.39 per share
Vested on May 20, 2015 (76,744 ) $3.96 per share
Vested on July 14, 2015 (29,789 ) $3.89 per share
Forfeited (148,940 ) $3.90 per share
Unvested shares as of September 30, 2015 2,766,655 $1.17 per share On August 18, 2015, the Company also issued
Stock Appreciation Rights (SARs) under the Yuma 2014 Long-Term Incentive Plan, as follows:
Weighted
Number of average
unvested grant-date
SARs fair value
Unvested shares as of January 1, 2015 -
Granted on August 18, 2015 2,159,855 $0.318 per share
Vested, forfeited, or other changes -
Unvested shares as of September 30, 2015 2,159,855 $0.318 per share The Company intends to settle these SARs in
equity, as opposed to cash. Pyramid Oil Company issued stock options as
compensation for non-employee members of its board of directors under the Pyramid Oil Company 2006 Equity Incentive Plan. The
options vested immediately, and are exercisable for a five-year period from the date of the grant. The following is a summary of the Companys
stock option activity.
Weighted-
Weighted- average
average remaining Aggregate
exercise contractual intrinsic
Options price life (years) value
Outstanding at December 31, 2014 105,000 $ 5.17 2.91 $ -
Granted - - - -
Exercised - - - -
Forfeited - - - -
Outstanding at September 30, 2015 105,000 $ 5.17 2.91 $ -
Vested at September 30, 2015 105,000 $ 5.17 2.91 $ -
Exercisable at September 30, 2015 105,000 $ 5.17 2.91 $ - As of September 30, 2015, there were no unvested
stock options or unrecognized stock option expenses. The following table summarizes the information
about stock options outstanding and exercisable at September 30, 2015.
Options Outstanding Options Exercisable
Weighted- Weighted Weighted
average average average
Exercise Number of remaining exercise Number of exercise
price shares life (years) price shares price
$ 5.40 5,000 .67 $ 5.40 5,000 $ 5.40
$ 5.16 100,000 3.02 $ 5.16 100,000 $ 5.16
105,000 105,000 On April 1, 2013, the Company granted 163 Restricted
Stock Units or RSUs to employees. Based on the exchange ratio of the merger, the RSUs converted into 123,446 RSUs. Each
RSU represents a contingent right to receive one share of the Companys common stock upon vesting. In order to vest,
an employee must have continuous service with the Company from time of the grant through April 1, 2016, the vesting date. The
RSUs may be settled in cash and do not require the eventual issuance of common stock (although it is an election available to the
Company); consequently, the awards are liability-based and the booked valuation will change as the market value for common stock
changes. At September 30, 2015, the RSUs were valued at the closing price of the common stock of the Company on that
date. Compensation expense is recognized over the three-year vesting period. A summary of the status of the unvested RSUs
and changes during the nine months ended September 30, 2015 is presented below.
Weighted
Number of average
unvested grant-date
RSUs fair value
Unvested shares as of January 1, 2015 95,424 $2.72 per share
Granted, forfeited, or other changes -
Unvested shares as of September 30, 2015 95,424 $2.72 per share</t>
  </si>
  <si>
    <t>H. EARNINGS PER COMMON SHARE</t>
  </si>
  <si>
    <t>Earnings per common share are computed by dividing
earnings available to common stockholders by the weighted average number of shares of common stock outstanding during the period. Potential
common stock equivalents are determined using the if converted method. Potentially dilutive securities for the computation
of diluted weighted average shares outstanding are as follows:
Three Months Ended Nine Months Ended
September 30, September 30,
2015 2014 2015 2014
Series A Preferred Stock - 11,662,749 - 13,411,550
Series B Preferred Stock - 5,997,333 - 7,037,394
Restricted Stock Awards 1,574,318 2,443,318 1,373,824 2,227,892
Restricted Stock Units 95,424 101,104 95,424 109,086
1,669,742 20,204,504 1,469,248 22,785,922 The Series A and Series B Preferred Stock was
converted to common stock on September 10, 2014. The Company excludes preferred stock and stock-based awards whose effect
would be anti-dilutive from the calculation. For the nine months ended September 30, 2015 and the three and nine months
ended September 30, 2014, adjusted earnings were losses, therefore common stock equivalents were excluded from the calculation
of diluted net loss per share of common stock, as their effect was anti-dilutive.</t>
  </si>
  <si>
    <t>I. DEBT AND INTEREST EXPENSE</t>
  </si>
  <si>
    <t>Debt Disclosure [Abstract]</t>
  </si>
  <si>
    <t xml:space="preserve">September
30, December
31,
2015 2014
Variable
rate revolving credit agreement payable to Société Générale,
OneWest
Bank, FSB (now CIT Bank, N.A.), and LegacyTexas
Bank,
maturing May 20, 2017, secured by the stock of Exploration
and
its interest in POL, and guaranteed by The Yuma Companies, Inc. $ 29,700,000 $ 22,900,000
Installment
loan due February 29, 2016, originating from the
financing
of insurance premiums at 3.74% interest rate. 517,400 -
Installment
loan due June 11, 2015, originating from the
financing
of insurance premiums at 3.76% interest rate. - 154,750
Installment
loan due February 28, 2015, originating from the
financing
of insurance premiums at 3.65% interest rate. - 128,093
30,217,400 23,182,843
Less: current
portion (30,217,400 ) (282,843 )
Total
long-term debt $ - $ 22,900,000 On
January 23, 2015, the Companys wholly owned subsidiary, Yuma Exploration and Production Company, Inc. (Exploration),
entered into the Sixth Amendment (the Sixth Amendment) to the credit agreement dated August 10, 2011 with SocGen as
Administrative Agent and Issuing Bank, and each of the lenders and guarantors. Pursuant to the Sixth Amendment, (i)
the borrowing base under the credit agreement remained at $40.0 million until the next borrowing base redetermination date which
occurred on April 7, 2015, subject to a loan covenant requiring a ten percent availability under the line in order to pay dividends
on any preferred stock, (ii) the Company could issue additional series of preferred stock subject to certain restrictions, (iii)
the definition of Change of Control was amended and restated; (iv) the Company pledged the stock of Exploration; (v)
Exploration pledged its interest in its wholly owned subsidiary, Pyramid Oil LLC (POL), and (vi) the oil and natural
gas properties held by the Company in the state of California were transferred from the Company to POL and were mortgaged under
the credit agreement. In addition, Explorations properties in North Dakota were mortgaged. On April
7, 2015, Exploration entered into the Seventh Amendment (the Seventh Amendment) to the credit agreement, which reduced
the Companys borrowing base to $33.0 million, with an additional $3.0 million non-conforming borrowing base that was to
expire on September 1, 2015. However, the Eighth Amendment (the Eighth Amendment) to the credit agreement
became effective July 27, 2015 that changed the borrowing base to $33.5 million with a $1.5 million additional but non-conforming
portion that expired on October 1, 2015. The banks participate in the Companys revolving line of credit at 37.5%,
37.5% and 25% for SocGen, OneWest Bank, FSB (now CIT Bank, N.A.) and LegacyTexas Bank, respectively. The terms
of the credit agreement require Exploration to meet a specific current ratio, interest coverage ratio, and a trailing four quarter
funded debt to EBITDA ratio. In addition, the credit facility requires the guarantee of The Yuma Companies, Inc.,
a wholly owned subsidiary of the Company. The Company anticipates that it will not be in compliance with the trailing
four quarter funded debt to EBITDA ratio as of September 30, 2015, as further described in Note B  Liquidity Considerations
above. The
following summarizes interest expense for the three and nine months ended September 30, 2015 and 2014.
Three
Months Ended Nine
Months Ended
September
30, September
30,
2015 2014 2015 2014
Credit
agreement $ 314,177 $ 308,486 $ 835,584 $ 889,111
Credit
agreement commitment fees 6,301 19,133 31,460 47,209
Amortization
of
credit
agreement loan costs 73,146 47,715 209,903 140,955
Insurance
installment loan 4,400 4,955 9,597 9,244
Other
interest charges 39 616 1,062 3,069
Capitalized
interest (266,949 ) (266,500 ) (750,107 ) (767,908 )
Total
interest expense $ 131,114 $ 114,405 $ 337,499 $ 321,680 </t>
  </si>
  <si>
    <t>J. INCOME TAXES</t>
  </si>
  <si>
    <t>Income Tax Disclosure [Abstract]</t>
  </si>
  <si>
    <t>The following summarizes the income tax expense
(benefit) and effective tax rates:
Three Months Ended Nine Months Ended
September 30, September 30,
2015 2014 2015 2014
Consolidated net income (loss) before
income taxes $ 239,243 $ (11,728,669 ) $ (17,351,395 ) $ (20,708,344 )
Income tax expense (benefit) (398,400 ) (576,632 ) (5,779,000 ) (1,710,632 )
Effective tax rate 167 % 5 % 33 % 8 % The differences between the U.S. federal statutory
rate of 35% and the Companys effective tax rates for the three and nine months ended September 30, 2015 and 2014 are due
primarily to the tax effects of the excess of book basis over the tax basis in the full cost pool and net operating loss carryforwards. The
three and nine month periods ended September 30, 2014 also included the tax effect of nondeductible changes in fair value of preferred
stock derivative liability. The Company knows of no uncertain tax positions
and has no unrecognized tax benefits for the nine months ended September 30, 2015 or September 30, 2014. When the Company
believes that it is more likely than not that a net operating loss or credit may expire unused, it establishes a valuation allowance
against that loss or credit. No valuation allowance has been established as of September 30, 2015 or September 30, 2014.</t>
  </si>
  <si>
    <t>K. MERGER WITH PYRAMID OIL COMPANY AND GOODWILL</t>
  </si>
  <si>
    <t>Business Combinations [Abstract]</t>
  </si>
  <si>
    <t>On September 10, 2014, a wholly owned subsidiary
of Pyramid merged with and into Yuma Energy, Inc., a Delaware corporation (Yuma Co.), in exchange for 66,336,701
shares of common stock and Pyramid changed its name to Yuma Energy, Inc. (the merger). As a result
of the merger, the former Yuma Co. stockholders received approximately 93% of the then outstanding common stock of the Company
and thus acquired voting control. Although the Company was the legal acquirer, for financial reporting purposes the merger was
accounted for as a reverse acquisition of Pyramid by Yuma Co. The transaction qualified as a tax-deferred reorganization
under Section 368(a) of the Internal Revenue Code of 1986, as amended (the Code). As a result of the merger announcement with
Pyramid on February 6, 2014, expenses of approximately $1.3 million previously incurred by the Company in connection with exploring
options to obtain a public listing were written off during the first quarter of 2014. The merger was accounted for as a business combination
in accordance with ASC 805 Business Combinations (ASC 805). ASC 805, among other things, requires assets
acquired and liabilities assumed to be measured at their acquisition date fair values. Goodwill represents the excess
of the purchase price over the estimated fair value of the assets acquired net of the fair value of liabilities assumed in an acquisition. Certain
assets and liabilities may be adjusted as additional information is obtained; but no later than one year from the acquisition date. The
provisions of ASC 350, on Intangibles  Goodwill and Other require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Company was to perform its
goodwill impairment test annually, using a measurement date of July 1. The recent drop in crude oil prices and the
resulting decline in the Companys common share price caused the Company to test goodwill for impairment at June 30, 2015. Goodwill
was determined to be fully impaired and as a result, the balance of $5,349,988 was written off. The following unaudited pro forma combined results
of operations are provided for the nine months ended September 30, 2014 as though the merger had been completed as of January 1,
2014. These pro forma combined results of operations have been prepared by adjusting the historical results of the Company
to include the historical results of Pyramid. Pyramids historical depletion of oil and gas property was also
adjusted to reflect the change to full cost accounting.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merger or any estimated
costs that will be incurred to integrate Pyramid. Future results may vary significantly from the results reflected in
this pro forma financial information because of future events and transactions, as well as other factors.
Nine Months Ended
September 30, 2014
Revenues $ 34,352,101
Net loss $ (18,700,021 )
Net loss per share:
Basic $ (.43 )
Diluted $ (.43 ) For the nine months ended September 30, 2014,
non-recurring transaction costs of $1,442,115 related to the merger, and costs of $1,287,285 to explore other options for a public
listing are included in the Consolidated Statements of Operations as general and administrative expenses; however, these non-recurring
transaction costs have been excluded from the pro forma results in the above table. For the nine months ended September 30, 2015,
the Company recognized $1,644,550 from sales of natural gas and crude oil less lease operating expenses, depletion and other operating
expenses of $3,003,833 related to properties acquired in the merger.</t>
  </si>
  <si>
    <t>L. AT MARKET ISSUANCE SALES AGREEMENT</t>
  </si>
  <si>
    <t>Marketable Securities [Abstract]</t>
  </si>
  <si>
    <t xml:space="preserve">The Company entered into an At Market Issuance
Sales Agreement (Sales Agreement) with an investment banking firm (the Agent) on December 19, 2014. Under
the Sales Agreement, the Company may sell both common stock and Series A Preferred Stock pursuant to the Registration Statement
on Form S-3 of the Company filed on November 5, 2013 (Registration No. 333-192094), which became effective under the Securities
Act on November 21, 2013. Upon the Companys delivery and the Agents acceptance of a placement notice,
the Agent will use its commercially reasonable efforts, consistent with its sales and trading practices, to sell any shares subject
to the placement notice. The Company initiated the sales of securities under the Sales Agreement on February 18, 2015,
and as of September 30, 2015, the Company has sold the following securities for the net proceeds listed below (the Company made
no sales of securities during the third quarter of 2015).
Shares Net Proceeds
Common Stock 1,347,458 $ 1,363,160
Series A Preferred Stock 46,857 870,386
Total $ 2,233,546 </t>
  </si>
  <si>
    <t>M. COMPENSATION</t>
  </si>
  <si>
    <t>Compensation and Retirement Disclosure [Abstract]</t>
  </si>
  <si>
    <t>On September
21, 2015, the Board of Directors of the Company terminated the Companys Working Interest Incentive Plan (WIIP)
which was an executive compensation plan of the Company. The WIIP provided the Companys principal executive officer
with the option to acquire from the Company a working interest in the Companys prospects and acquisitions in an amount up
to 2.5% of the Companys working interest in such prospects and up to 5% in any production acquisition made by the Company
proportionally reduced.</t>
  </si>
  <si>
    <t>N. CONTINGENCIES</t>
  </si>
  <si>
    <t>Commitments and Contingencies Disclosure [Abstract]</t>
  </si>
  <si>
    <t>1. 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On July 9, 2014, Nabors Drilling USA, L.P. and
other Nabors entities and Yuma Energy, Inc. and several of its wholly owned subsidiaries were named in a lawsuit filed in the District
Court of Harris County, Texas, in the 80th Judicial District, concerning the death of an employee of Timco Services during
the drilling of the Crosby 12-1 well. The Company has tendered its defense to its liability insurance carriers who are
responding. There has been one unsuccessful mediation session. Depositions are being scheduled. Management
believes that the Company has adequate insurance to meet this potential claim. 2. Environmental
Remediation Contingencies As of September 30, 2015,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 Exploration has been named as one of 97 defendants
in a matter entitled Board of Commissioners of the Southeast Louisiana Flood Protection Authority  East, Individually and
As the Board Governing the Orleans Levee District, the Lake Borgne Basin Levee District, and the East Jefferson Levee District
v. Tennessee Gas Pipeline Company, LLC, et al., Civil District Court for the Parish of Orleans, State of Louisiana, No. 13-6911,
Division J - 5, now removed as Civil Action No. 13-5410, before the United States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 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 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 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 The Company tendered its defense to its liability
insurance carriers, who are responding. On February 13, 2015, the federal judge adjudicating the matter granted defendants
Joint Motion to Dismiss for Failure to State a Claim Under Rule 12(b)(6), thereby dismissing plaintiffs claims
with prejudice in the matter. On February 20, 2015, the Board of Orleans filed a notice of appeal to the U. S. Fifth
Circuit. The Company will continue to contest plaintiffs legal arguments and factual assertions. At
this point in the legal process, no evaluation of the likelihood of an unfavorable outcome or associated economic loss can be made;
therefore no liability has been recorded on the Companys books. 3. Escheat
Audits The States of Louisiana, Texas, Minnes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t>
  </si>
  <si>
    <t>O. SUBSEQUENT EVENTS</t>
  </si>
  <si>
    <t>Subsequent Events [Abstract]</t>
  </si>
  <si>
    <t>The Company has evaluated subsequent events
through November 16, 2015, the date these financial statements were available to be issued. The Company is not aware
of any subsequent events which would require recognition or disclosure in the financial statements, except as noted below or already
recognized or disclosed in the Companys filings with the SEC. 1. Payment of Series A Preferred
Stock Dividend Dividends on the Series A Preferred Stock are
declared monthly based on the assessment of the Companys financial position by the Board of Directors. Due to
the current depressed commodity price environment which has adversely affected the Companys cash flows and liquidity, the
dividends on the Series A Preferred Stock have been suspended until such time as the Company and the Board of Directors have deemed
that the Company has sufficient liquidity to restore their payment. 2. Borrowing Base Redetermination The borrowing base review currently underway
remains in process at this time, and the Company cannot say what the new borrowing base will be and what terms the lenders
will require.</t>
  </si>
  <si>
    <t>D. FAIR VALUE MEASUREMENTS (Tables)</t>
  </si>
  <si>
    <t>Fair value measurements by hierarchy</t>
  </si>
  <si>
    <t xml:space="preserve">Fair value measurements at September 30, 2015
Significant
Quoted prices other Significant
in active observable unobservable
markets inputs inputs
(Level 1) (Level 2) (Level 3) Total
Assets:
Commodity derivatives  oil $ - $ 2,502,368 $ - $ 2,502,368
Commodity derivatives  gas - 313,515 - 313,515
Total assets $ - $ 2,815,883 $ - $ 2,815,883
Fair value measurements at December 31, 2014
Significant
Quoted prices other Significant
in active observable unobservable
markets inputs inputs
(Level 1) (Level 2) (Level 3) Total
Assets:
Commodity derivatives  oil $ - $ 2,858,387 $ - $ 2,858,387
Commodity derivatives  gas - 1,883,259 - 1,883,259
Total assets $ - $ 4,741,646 $ - $ 4,741,646 </t>
  </si>
  <si>
    <t>E. COMMODITY DERIVATIVE INSTRUMENTS (Tables)</t>
  </si>
  <si>
    <t xml:space="preserve">2015 2016 2017
Settlement Settlement Settlement
NATURAL GAS (MMBtu):
Swaps
Volume 435,207 298,957 -
Price (NYMEX) $ 3.15 * $ 3.28 -
Reverse Swaps
Volume 50,441 - -
Price (NYMEX) $ 4.33 - -
3-way collars
Volume - - 67,361
Ceiling sold price (call) (NYMEX) - - $ 4.03
Floor purchased price (put) (NYMEX) - - $ 3.50
Floor sold price (short put) (NYMEX) - - $ 3.00
CRUDE OIL (Bbls):
Swaps
Volume 44,966 138,286 -
Price (LLS) $ 56.90 $ 62.27 -
3-way collars
Volume - - 113,029
Ceiling sold price (call) (WTI) - - $ 77.00
Floor purchased price (put) (WTI) - - $ 60.00
Floor sold price (short put) (WTI) - - $ 45.00 </t>
  </si>
  <si>
    <t>Schedule of derivative assets and liablities</t>
  </si>
  <si>
    <t xml:space="preserve">Fair value as of
September 30, December 31,
2015 2014
Asset commodity derivatives:
Current assets $ 1,909,426 $ 6,413,935
Noncurrent assets 1,659,323 3,163,891
3,568,749 9,577,826
Liability commodity derivatives:
Current liabilities (87,392 ) (3,075,398 )
Noncurrent liabilities (665,474 ) (1,760,782 )
(752,866 ) (4,836,180 )
Total commodity derivative instruments $ 2,815,883 $ 4,741,646 </t>
  </si>
  <si>
    <t xml:space="preserve">Three Months Ended Nine Months Ended
September 30, September 30,
2015 2014 2015 2014
Sales of natural gas and crude oil $ 4,649,009 $ 7,821,497 $ 14,756,582 $ 31,837,566
Gains (losses) realized from sale of commodity
derivatives - - 4,030,000 -
Other gains (losses) realized on
commodity derivatives 432,825 (223,614 ) 1,084,610 (2,264,661 )
Unrealized gains (losses) on
commodity derivatives 3,460,825 2,607,959 (1,847,371 ) 921,026
Amortized gains from benefit of sold
qualified gas options - 23,438 - 70,313
Total revenue from natural gas and crude oil $ 8,542,659 $ 10,229,280 $ 18,023,821 $ 30,564,244 </t>
  </si>
  <si>
    <t>Schedule reconciliation of the components of accumulated other comprehensive income (loss) in the Consolidated Statements of Changes in Equity</t>
  </si>
  <si>
    <t xml:space="preserve">Nine Months Ended Year Ended
September 30, 2015 December 31, 2014
Before tax After tax Before tax After tax
Balance, beginning of period $ 63,091 $ 38,801 $ 63,041 $ 38,770
Sale of unexpired contracts previously subject
to hedge accounting rules (119,917 ) (73,749 ) - -
Other reclassifications due to expired contracts
previously subject to hedge accounting rules 41,525 25,538 50 31
Balance, end of period $ (15,301 ) $ (9,410 ) $ 63,091 $ 38,801 </t>
  </si>
  <si>
    <t>G. STOCK-BASED COMPENSATION (Tables)</t>
  </si>
  <si>
    <t>Schedule stock option activity</t>
  </si>
  <si>
    <t xml:space="preserve">Weighted-
Weighted- average
average remaining Aggregate
exercise contractual intrinsic
Options price life (years) value
Outstanding at December 31, 2014 105,000 $ 5.17 2.91 $ -
Granted - - - -
Exercised - - - -
Forfeited - - - -
Outstanding at September 30, 2015 105,000 $ 5.17 2.91 $ -
Vested at September 30, 2015 105,000 $ 5.17 2.91 $ -
Exercisable at September 30, 2015 105,000 $ 5.17 2.91 $ - </t>
  </si>
  <si>
    <t>Summary of stock options outstanding</t>
  </si>
  <si>
    <t xml:space="preserve">Options Outstanding Options Exercisable
Weighted- Weighted Weighted
average average average
Exercise Number of remaining exercise Number of exercise
price shares life (years) price shares price
$ 5.40 5,000 .67 $ 5.40 5,000 $ 5.40
$ 5.16 100,000 3.02 $ 5.16 100,000 $ 5.16
105,000 105,000 </t>
  </si>
  <si>
    <t>Schedule unvested restricted stock units</t>
  </si>
  <si>
    <t>Weighted
Number of average
unvested grant-date
RSUs fair value
Unvested shares as of January 1, 2015 95,424 $2.72 per share
Granted, forfeited, or other changes -
Unvested shares as of September 30, 2015 95,424 $2.72 per share</t>
  </si>
  <si>
    <t>Stock Appreciation Rights (SARs) [Member]</t>
  </si>
  <si>
    <t>Company's stock-based activity, RSAs</t>
  </si>
  <si>
    <t>On August 18, 2015, the Company also issued
Stock Appreciation Rights (SARs) under the Yuma 2014 Long-Term Incentive Plan, as follows:
Weighted
Number of average
unvested grant-date
SARs fair value
Unvested shares as of January 1, 2015 -
Granted on August 18, 2015 2,159,855 $0.318 per share
Vested, forfeited, or other changes -
Unvested shares as of September 30, 2015 2,159,855 $0.318 per share</t>
  </si>
  <si>
    <t>Stock Appreciation Rights (RSAs) [Member]</t>
  </si>
  <si>
    <t>A summary of the status of the RSAs and changes
for the nine months ended September 30, 2015 is presented below.
Number of Weighted average
unvested grant-date
RSA shares fair value
Unvested shares as of January 1, 2015 1,952,671 $3.40 per share
Granted on March 12, 2015 183,623 $2.67 per share
Granted on August 18, 2015 2,155,538 $0.61 per share
Granted on September 30, 2015 75,000 $0.48 per share
Vested on January 25, 2015 (65,638 ) $3.14 per share
Vested on April 1, 2015 (1,272,834 ) $3.16 per share
Vested on May 1, 2015 (6,232 ) $2.39 per share
Vested on May 20, 2015 (76,744 ) $3.96 per share
Vested on July 14, 2015 (29,789 ) $3.89 per share
Forfeited (148,940 ) $3.90 per share
Unvested shares as of September 30, 2015 2,766,655 $1.17 per share</t>
  </si>
  <si>
    <t>H. EARNINGS PER COMMON SHARE (Tables)</t>
  </si>
  <si>
    <t>Potentially dilutive securities</t>
  </si>
  <si>
    <t xml:space="preserve">Three Months Ended Nine Months Ended
September 30, September 30,
2015 2014 2015 2014
Series A Preferred Stock - 11,662,749 - 13,411,550
Series B Preferred Stock - 5,997,333 - 7,037,394
Restricted Stock Awards 1,574,318 2,443,318 1,373,824 2,227,892
Restricted Stock Units 95,424 101,104 95,424 109,086
1,669,742 20,204,504 1,469,248 22,785,922 </t>
  </si>
  <si>
    <t>I. DEBT AND INTEREST EXPENSE (Tables)</t>
  </si>
  <si>
    <t>Debt</t>
  </si>
  <si>
    <t xml:space="preserve">September 30, December 31,
2015 2014
Variable rate revolving credit agreement payable to Société Générale,
OneWest Bank, FSB (now CIT Bank, N.A.), and LegacyTexas
Bank, maturing May 20, 2017, secured by the stock of Exploration
and its interest in POL, and guaranteed by The Yuma Companies, Inc. $ 29,700,000 $ 22,900,000
Installment loan due February 29, 2016, originating from the
financing of insurance premiums at 3.74% interest rate. 517,400 -
Installment loan due June 11, 2015, originating from the
financing of insurance premiums at 3.76% interest rate. - 154,750
Installment loan due February 28, 2015, originating from the
financing of insurance premiums at 3.65% interest rate. - 128,093
30,217,400 23,182,843
Less: current portion (30,217,400 ) (282,843 )
Total long-term debt $ - $ 22,900,000 </t>
  </si>
  <si>
    <t>Schedule interest expense</t>
  </si>
  <si>
    <t xml:space="preserve">Three Months Ended Nine Months Ended
September 30, September 30,
2015 2014 2015 2014
Credit agreement $ 314,177 $ 308,486 $ 835,584 $ 889,111
Credit agreement commitment fees 6,301 19,133 31,460 47,209
Amortization of
credit agreement loan costs 73,146 47,715 209,903 140,955
Insurance installment loan 4,400 4,955 9,597 9,244
Other interest charges 39 616 1,062 3,069
Capitalized interest (266,949 ) (266,500 ) (750,107 ) (767,908 )
Total interest expense $ 131,114 $ 114,405 $ 337,499 $ 321,680 </t>
  </si>
  <si>
    <t>J. INCOME TAXES (Tables)</t>
  </si>
  <si>
    <t>J. Income Taxes Tables</t>
  </si>
  <si>
    <t>Schedule income tax expense (benefit) and effective tax rates</t>
  </si>
  <si>
    <t>Three Months Ended Nine Months Ended
September 30, September 30,
2015 2014 2015 2014
Consolidated net income (loss) before
income taxes $ 239,243 $ (11,728,669 ) $ (17,351,395 ) $ (20,708,344 )
Income tax expense (benefit) (398,400 ) (576,632 ) (5,779,000 ) (1,710,632 )
Effective tax rate 167 % 5 % 33 % 8 %</t>
  </si>
  <si>
    <t>K. MERGER WITH PYRAMID OIL COMPANY AND GOODWILL  (Tables)</t>
  </si>
  <si>
    <t>K. Merger With Pyramid Oil Company And Goodwill Tables</t>
  </si>
  <si>
    <t>Schedule of pro forma combined results</t>
  </si>
  <si>
    <t>Nine Months Ended
September 30, 2014
Revenues $ 34,352,101
Net loss $ (18,700,021 )
Net loss per share:
Basic $ (.43 )
Diluted $ (.43 )</t>
  </si>
  <si>
    <t>L. AT MARKET ISSUANCE SALES AGREEMENT (Tables)</t>
  </si>
  <si>
    <t>Summary of sales of securities and the net proceeds</t>
  </si>
  <si>
    <t xml:space="preserve">Shares Net Proceeds
Common Stock 1,347,458 $ 1,363,160
Series A Preferred Stock 46,857 870,386
Total $ 2,233,546 </t>
  </si>
  <si>
    <t>D. FAIR VALUE MEASUREMENTS (Details) - USD ($)</t>
  </si>
  <si>
    <t>Total assets</t>
  </si>
  <si>
    <t>Commodity derivatives - oil</t>
  </si>
  <si>
    <t>Commodity derivatives - ga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E. COMMODITY DERIVATIVE INSTRUMENTS (Details)</t>
  </si>
  <si>
    <t>Dec. 31, 2017USD ($)bblMMBbls</t>
  </si>
  <si>
    <t>Dec. 31, 2016USD ($)bblMMBbls</t>
  </si>
  <si>
    <t>Dec. 31, 2015USD ($)bblMMBbls</t>
  </si>
  <si>
    <t>Reverse Swaps</t>
  </si>
  <si>
    <t>Volume | MMBbls</t>
  </si>
  <si>
    <t>Price(NYMEX)</t>
  </si>
  <si>
    <t>Swaps</t>
  </si>
  <si>
    <t>[1]</t>
  </si>
  <si>
    <t>Volume | bbl</t>
  </si>
  <si>
    <t>Price(LLS)</t>
  </si>
  <si>
    <t>3-Way Collars</t>
  </si>
  <si>
    <t>Ceiling sold price (call) (NYMEX)</t>
  </si>
  <si>
    <t>Floor purchased price (put) (NYMEX)</t>
  </si>
  <si>
    <t>Floor sold price (short put) (NYMEX)</t>
  </si>
  <si>
    <t>Ceiling sold price (call) (WTI)</t>
  </si>
  <si>
    <t>Floor purchased price (put) (WTI)</t>
  </si>
  <si>
    <t>Floor sold price (short put) (WTI)</t>
  </si>
  <si>
    <t>Price is a weighted average.</t>
  </si>
  <si>
    <t>E. 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E. COMMODITY DERIVATIVE INSTRUMENTS (Details 2) - USD ($)</t>
  </si>
  <si>
    <t>E. Commodity Derivative Instruments Details 2</t>
  </si>
  <si>
    <t>Gains (losses) realized from sale of commodity derivatives</t>
  </si>
  <si>
    <t>Other gains (losses) realized on commodity derivatives</t>
  </si>
  <si>
    <t>Unrealized gains (losses) on commodity derivatives</t>
  </si>
  <si>
    <t>Amortized gains from benefit of sold qualified gas options</t>
  </si>
  <si>
    <t>Total revenue from natural gas and crude oil</t>
  </si>
  <si>
    <t>E. COMMODITY DERIVATIVE INSTRUMENTS (Details 3) - USD ($)</t>
  </si>
  <si>
    <t>12 Months Ended</t>
  </si>
  <si>
    <t>Balance, beginning of period, before tax</t>
  </si>
  <si>
    <t>Balance, beginning of period, after tax</t>
  </si>
  <si>
    <t>Sale of unexpired contracts previously subject to hedge accounting rules before tax</t>
  </si>
  <si>
    <t>Sale of unexpired contracts previously subject to hedge accounting rules after tax</t>
  </si>
  <si>
    <t>Other reclassifications due to expired contracts previously subject to hedge accounting rules, before tax</t>
  </si>
  <si>
    <t>Other reclassifications due to expired contracts previously subject to hedge accounting rules, after tax</t>
  </si>
  <si>
    <t>Balance, end of period, before tax</t>
  </si>
  <si>
    <t>Balance, end of period, after tax</t>
  </si>
  <si>
    <t>G. STOCK-BASED COMPENSATION (Details) - RSA</t>
  </si>
  <si>
    <t>Sep. 30, 2015$ / sharesshares</t>
  </si>
  <si>
    <t>Unvested shares as of January 1, 2015 | shares</t>
  </si>
  <si>
    <t>Granted on March 12, 2015 | shares</t>
  </si>
  <si>
    <t>Granted on August 18, 2015 | shares</t>
  </si>
  <si>
    <t>Granted on September 30, 2015 | shares</t>
  </si>
  <si>
    <t>Vested on January 25, 2015 | shares</t>
  </si>
  <si>
    <t>Vested on April 1, 2015 | shares</t>
  </si>
  <si>
    <t>Vested on May 1, 2015 | shares</t>
  </si>
  <si>
    <t>Vested on May 20, 2015 | shares</t>
  </si>
  <si>
    <t>Vested on July 14, 2015 | shares</t>
  </si>
  <si>
    <t>Forfeited | shares</t>
  </si>
  <si>
    <t>Unvested shares as of September 30, 2015 | shares</t>
  </si>
  <si>
    <t>Weighted Average Grant-Date Fair Value</t>
  </si>
  <si>
    <t>Beginning of period</t>
  </si>
  <si>
    <t>Granted on March 12, 2015</t>
  </si>
  <si>
    <t>Granted on August 18, 2015</t>
  </si>
  <si>
    <t>Granted on September 30, 2015</t>
  </si>
  <si>
    <t>Vested on January 25, 2015</t>
  </si>
  <si>
    <t>Vested on April 1, 2015</t>
  </si>
  <si>
    <t>Vested on May 1, 2015</t>
  </si>
  <si>
    <t>Vested on May 20, 2015</t>
  </si>
  <si>
    <t>Vested on July 14, 2015</t>
  </si>
  <si>
    <t>Forfeited</t>
  </si>
  <si>
    <t>End of period</t>
  </si>
  <si>
    <t>G. STOCK-BASED COMPENSATION (Details 1) - Stock Appreciation Rights (SARs) [Member]</t>
  </si>
  <si>
    <t>1 Months Ended</t>
  </si>
  <si>
    <t>Aug. 31, 2015$ / sharesshares</t>
  </si>
  <si>
    <t>Vested, forfeited, or other changes | shares</t>
  </si>
  <si>
    <t>Vested, forfeited, or other changes</t>
  </si>
  <si>
    <t>G. STOCK-BASED COMPENSATION (Details 2)</t>
  </si>
  <si>
    <t>Sep. 30, 2015USD ($)$ / sharesshares</t>
  </si>
  <si>
    <t>G. Stock-based Compensation Details 2</t>
  </si>
  <si>
    <t>Number of Options Outstanding, Beginning | shares</t>
  </si>
  <si>
    <t>Number of Options Granted | shares</t>
  </si>
  <si>
    <t>Number of Options Exercised | shares</t>
  </si>
  <si>
    <t>Number of Options Forfeited | shares</t>
  </si>
  <si>
    <t>Number of Options Outstanding, Ending | shares</t>
  </si>
  <si>
    <t>Vested | shares</t>
  </si>
  <si>
    <t>Number of Options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t>
  </si>
  <si>
    <t>Weighted Average Exercise Price Exercisable</t>
  </si>
  <si>
    <t>Weighted Average Remaining Contractual Life (in years) Outstanding</t>
  </si>
  <si>
    <t>2 years 10 months 28 days</t>
  </si>
  <si>
    <t>Weighted Average Remaining Contractual Life (in years) at September 30, 2015</t>
  </si>
  <si>
    <t>Weighted Average Remaining Contractual Life (in years) Vested at September 30, 2015</t>
  </si>
  <si>
    <t>Weighted Average Remaining Contractual Life (in years) Exercisable at September 30, 2015</t>
  </si>
  <si>
    <t>Aggregate Intrinsic Value Outstanding, Beginning | $</t>
  </si>
  <si>
    <t>Aggregate Intrinsic Value Granted</t>
  </si>
  <si>
    <t>Aggregate Intrinsic Value Exercised | $</t>
  </si>
  <si>
    <t>Aggregate Intrinsic Value Forfeited</t>
  </si>
  <si>
    <t>Aggregate Intrinsic Value Outstanding, Ending | $</t>
  </si>
  <si>
    <t>Aggregate Intrinsic Value Vested, Ending | $</t>
  </si>
  <si>
    <t>Aggregate Intrinsic Value Exercisable, Ending | $</t>
  </si>
  <si>
    <t>G. STOCK-BASED COMPENSATION (Details 3)</t>
  </si>
  <si>
    <t>$5.40 Exercise Price</t>
  </si>
  <si>
    <t>8 months 1 day</t>
  </si>
  <si>
    <t>$5.16 Exercise Price</t>
  </si>
  <si>
    <t>3 years 7 days</t>
  </si>
  <si>
    <t>G. STOCK-BASED COMPENSATION (Details 4) - RSUs</t>
  </si>
  <si>
    <t>Unvested shares as of January 1, 2015</t>
  </si>
  <si>
    <t>Granted, forfeited, or other changes</t>
  </si>
  <si>
    <t>Unvested shares as of September 30, 2015</t>
  </si>
  <si>
    <t>Beginning of period | $ / shares</t>
  </si>
  <si>
    <t>End of period | $ / shares</t>
  </si>
  <si>
    <t>H. EARNINGS PER COMMON SHARE (Details) - shares</t>
  </si>
  <si>
    <t>H. Earnings Per Common Share Details</t>
  </si>
  <si>
    <t>Series A Preferred Stock</t>
  </si>
  <si>
    <t>Series B Preferred Stock</t>
  </si>
  <si>
    <t>Restricted Stock Awards</t>
  </si>
  <si>
    <t>Restricted Stock Units</t>
  </si>
  <si>
    <t>I. DEBT AND INTEREST EXPENSE (Details) - USD ($)</t>
  </si>
  <si>
    <t>Total Debt</t>
  </si>
  <si>
    <t>Less: current portion</t>
  </si>
  <si>
    <t>Total long-term debt</t>
  </si>
  <si>
    <t>Variable rate revolving credit facility payable [Member]</t>
  </si>
  <si>
    <t>Installment loan due February 29, 2016 [Member]</t>
  </si>
  <si>
    <t>Installment loan due June 11, 2015 [Member]</t>
  </si>
  <si>
    <t>Installment loan due February 28, 2015 [Member]</t>
  </si>
  <si>
    <t>I. DEBT AND INTEREST EXPENSE (Details 1) - USD ($)</t>
  </si>
  <si>
    <t>Credit agreement</t>
  </si>
  <si>
    <t>Credit agreement commitment fees</t>
  </si>
  <si>
    <t>Amortization of credit agreement loan costs</t>
  </si>
  <si>
    <t>Insurance installment loan</t>
  </si>
  <si>
    <t>Other interest charges</t>
  </si>
  <si>
    <t>Capitalized interest</t>
  </si>
  <si>
    <t>Total interest expense</t>
  </si>
  <si>
    <t>J. INCOME TAXES (Details) - USD ($)</t>
  </si>
  <si>
    <t>Consolidated net income (loss) before income taxes</t>
  </si>
  <si>
    <t>Income tax expense (benefit)</t>
  </si>
  <si>
    <t>Effective tax rate</t>
  </si>
  <si>
    <t>167.00%</t>
  </si>
  <si>
    <t>5.00%</t>
  </si>
  <si>
    <t>33.00%</t>
  </si>
  <si>
    <t>8.00%</t>
  </si>
  <si>
    <t>K. MERGER WITH PYRAMID OIL COMPANY AND GOODWILL (Details)</t>
  </si>
  <si>
    <t>Sep. 30, 2014USD ($)$ / shares</t>
  </si>
  <si>
    <t>Revenues | $</t>
  </si>
  <si>
    <t>Net loss | $</t>
  </si>
  <si>
    <t>Net loss per share:</t>
  </si>
  <si>
    <t>$ (.43)</t>
  </si>
  <si>
    <t>K. MERGER WITH PYRAMID OIL COMPANY AND GOODWILL (Details Narrative)</t>
  </si>
  <si>
    <t>Sep. 30, 2015USD ($)</t>
  </si>
  <si>
    <t>Other operating expenses</t>
  </si>
  <si>
    <t>L. AT MARKET ISSUANCE SALES AGREEMENT (Details)</t>
  </si>
  <si>
    <t>Sep. 30, 2015USD ($)shares</t>
  </si>
  <si>
    <t>Net Proceeds</t>
  </si>
  <si>
    <t>Shares | shares</t>
  </si>
  <si>
    <t>Series A Preferr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13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7166472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7</v>
      </c>
      <c s="2" r="B1" t="s">
        <v>1</v>
      </c>
    </row>
    <row spans="1:2" r="2">
      <c s="2" r="B2" t="s">
        <v>2</v>
      </c>
    </row>
    <row spans="1:2" r="3">
      <c s="3" r="A3" t="s">
        <v>117</v>
      </c>
    </row>
    <row spans="1:2" r="4">
      <c s="4" r="A4" t="s">
        <v>227</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048104</v>
      </c>
      <c s="7" r="C3" t="n">
        <v>11558322</v>
      </c>
    </row>
    <row spans="1:3" r="4">
      <c s="4" r="A4" t="s">
        <v>31</v>
      </c>
      <c s="5" r="B4" t="n">
        <v>0</v>
      </c>
      <c s="5" r="C4" t="n">
        <v>1170868</v>
      </c>
    </row>
    <row spans="1:3" r="5">
      <c s="3" r="A5" t="s">
        <v>32</v>
      </c>
    </row>
    <row spans="1:3" r="6">
      <c s="4" r="A6" t="s">
        <v>33</v>
      </c>
      <c s="5" r="B6" t="n">
        <v>5379899</v>
      </c>
      <c s="5" r="C6" t="n">
        <v>9739737</v>
      </c>
    </row>
    <row spans="1:3" r="7">
      <c s="4" r="A7" t="s">
        <v>34</v>
      </c>
      <c s="5" r="B7" t="n">
        <v>49765</v>
      </c>
      <c s="5" r="C7" t="n">
        <v>316077</v>
      </c>
    </row>
    <row spans="1:3" r="8">
      <c s="4" r="A8" t="s">
        <v>35</v>
      </c>
      <c s="5" r="B8" t="n">
        <v>468181</v>
      </c>
      <c s="5" r="C8" t="n">
        <v>697991</v>
      </c>
    </row>
    <row spans="1:3" r="9">
      <c s="4" r="A9" t="s">
        <v>36</v>
      </c>
      <c s="5" r="B9" t="n">
        <v>1822034</v>
      </c>
      <c s="5" r="C9" t="n">
        <v>3338537</v>
      </c>
    </row>
    <row spans="1:3" r="10">
      <c s="4" r="A10" t="s">
        <v>37</v>
      </c>
      <c s="5" r="B10" t="n">
        <v>859687</v>
      </c>
      <c s="5" r="C10" t="n">
        <v>782234</v>
      </c>
    </row>
    <row spans="1:3" r="11">
      <c s="4" r="A11" t="s">
        <v>38</v>
      </c>
      <c s="5" r="B11" t="n">
        <v>245922</v>
      </c>
      <c s="5" r="C11" t="n">
        <v>245922</v>
      </c>
    </row>
    <row spans="1:3" r="12">
      <c s="4" r="A12" t="s">
        <v>39</v>
      </c>
      <c s="5" r="B12" t="n">
        <v>277858</v>
      </c>
      <c s="5" r="C12" t="n">
        <v>342798</v>
      </c>
    </row>
    <row spans="1:3" r="13">
      <c s="4" r="A13" t="s">
        <v>40</v>
      </c>
      <c s="5" r="B13" t="n">
        <v>14151450</v>
      </c>
      <c s="5" r="C13" t="n">
        <v>28192486</v>
      </c>
    </row>
    <row spans="1:3" r="14">
      <c s="3" r="A14" t="s">
        <v>41</v>
      </c>
    </row>
    <row spans="1:3" r="15">
      <c s="4" r="A15" t="s">
        <v>42</v>
      </c>
      <c s="5" r="B15" t="n">
        <v>24842415</v>
      </c>
      <c s="5" r="C15" t="n">
        <v>25707052</v>
      </c>
    </row>
    <row spans="1:3" r="16">
      <c s="4" r="A16" t="s">
        <v>43</v>
      </c>
      <c s="5" r="B16" t="n">
        <v>196299194</v>
      </c>
      <c s="5" r="C16" t="n">
        <v>186530863</v>
      </c>
    </row>
    <row spans="1:3" r="17">
      <c s="4" r="A17" t="s">
        <v>44</v>
      </c>
      <c s="5" r="B17" t="n">
        <v>221141609</v>
      </c>
      <c s="5" r="C17" t="n">
        <v>212237915</v>
      </c>
    </row>
    <row spans="1:3" r="18">
      <c s="4" r="A18" t="s">
        <v>45</v>
      </c>
      <c s="5" r="B18" t="n">
        <v>-114741341</v>
      </c>
      <c s="5" r="C18" t="n">
        <v>-103929493</v>
      </c>
    </row>
    <row spans="1:3" r="19">
      <c s="4" r="A19" t="s">
        <v>46</v>
      </c>
      <c s="5" r="B19" t="n">
        <v>106400268</v>
      </c>
      <c s="5" r="C19" t="n">
        <v>108308422</v>
      </c>
    </row>
    <row spans="1:3" r="20">
      <c s="3" r="A20" t="s">
        <v>47</v>
      </c>
    </row>
    <row spans="1:3" r="21">
      <c s="4" r="A21" t="s">
        <v>48</v>
      </c>
      <c s="5" r="B21" t="n">
        <v>2795000</v>
      </c>
      <c s="5" r="C21" t="n">
        <v>2795000</v>
      </c>
    </row>
    <row spans="1:3" r="22">
      <c s="4" r="A22" t="s">
        <v>49</v>
      </c>
      <c s="5" r="B22" t="n">
        <v>3471408</v>
      </c>
      <c s="5" r="C22" t="n">
        <v>3439688</v>
      </c>
    </row>
    <row spans="1:3" r="23">
      <c s="4" r="A23" t="s">
        <v>50</v>
      </c>
      <c s="5" r="B23" t="n">
        <v>6266408</v>
      </c>
      <c s="5" r="C23" t="n">
        <v>6234688</v>
      </c>
    </row>
    <row spans="1:3" r="24">
      <c s="4" r="A24" t="s">
        <v>51</v>
      </c>
      <c s="5" r="B24" t="n">
        <v>-2117783</v>
      </c>
      <c s="5" r="C24" t="n">
        <v>-1909352</v>
      </c>
    </row>
    <row spans="1:3" r="25">
      <c s="4" r="A25" t="s">
        <v>52</v>
      </c>
      <c s="5" r="B25" t="n">
        <v>4148625</v>
      </c>
      <c s="5" r="C25" t="n">
        <v>4325336</v>
      </c>
    </row>
    <row spans="1:3" r="26">
      <c s="3" r="A26" t="s">
        <v>53</v>
      </c>
    </row>
    <row spans="1:3" r="27">
      <c s="4" r="A27" t="s">
        <v>36</v>
      </c>
      <c s="5" r="B27" t="n">
        <v>993849</v>
      </c>
      <c s="5" r="C27" t="n">
        <v>1403109</v>
      </c>
    </row>
    <row spans="1:3" r="28">
      <c s="4" r="A28" t="s">
        <v>54</v>
      </c>
      <c s="5" r="B28" t="n">
        <v>264064</v>
      </c>
      <c s="5" r="C28" t="n">
        <v>264064</v>
      </c>
    </row>
    <row spans="1:3" r="29">
      <c s="4" r="A29" t="s">
        <v>55</v>
      </c>
      <c s="5" r="B29" t="n">
        <v>0</v>
      </c>
      <c s="5" r="C29" t="n">
        <v>5349988</v>
      </c>
    </row>
    <row spans="1:3" r="30">
      <c s="4" r="A30" t="s">
        <v>56</v>
      </c>
      <c s="5" r="B30" t="n">
        <v>210473</v>
      </c>
      <c s="5" r="C30" t="n">
        <v>262200</v>
      </c>
    </row>
    <row spans="1:3" r="31">
      <c s="4" r="A31" t="s">
        <v>57</v>
      </c>
      <c s="5" r="B31" t="n">
        <v>1468386</v>
      </c>
      <c s="5" r="C31" t="n">
        <v>7279361</v>
      </c>
    </row>
    <row spans="1:3" r="32">
      <c s="4" r="A32" t="s">
        <v>58</v>
      </c>
      <c s="5" r="B32" t="n">
        <v>126168729</v>
      </c>
      <c s="5" r="C32" t="n">
        <v>148105605</v>
      </c>
    </row>
    <row spans="1:3" r="33">
      <c s="3" r="A33" t="s">
        <v>59</v>
      </c>
    </row>
    <row spans="1:3" r="34">
      <c s="4" r="A34" t="s">
        <v>60</v>
      </c>
      <c s="5" r="B34" t="n">
        <v>30217400</v>
      </c>
      <c s="5" r="C34" t="n">
        <v>282843</v>
      </c>
    </row>
    <row spans="1:3" r="35">
      <c s="4" r="A35" t="s">
        <v>61</v>
      </c>
      <c s="5" r="B35" t="n">
        <v>8086414</v>
      </c>
      <c s="5" r="C35" t="n">
        <v>25004364</v>
      </c>
    </row>
    <row spans="1:3" r="36">
      <c s="4" r="A36" t="s">
        <v>62</v>
      </c>
      <c s="5" r="B36" t="n">
        <v>733917</v>
      </c>
      <c s="5" r="C36" t="n">
        <v>0</v>
      </c>
    </row>
    <row spans="1:3" r="37">
      <c s="4" r="A37" t="s">
        <v>38</v>
      </c>
      <c s="5" r="B37" t="n">
        <v>471995</v>
      </c>
      <c s="5" r="C37" t="n">
        <v>471995</v>
      </c>
    </row>
    <row spans="1:3" r="38">
      <c s="4" r="A38" t="s">
        <v>63</v>
      </c>
      <c s="5" r="B38" t="n">
        <v>2195531</v>
      </c>
      <c s="5" r="C38" t="n">
        <v>1419565</v>
      </c>
    </row>
    <row spans="1:3" r="39">
      <c s="4" r="A39" t="s">
        <v>64</v>
      </c>
      <c s="5" r="B39" t="n">
        <v>41705257</v>
      </c>
      <c s="5" r="C39" t="n">
        <v>27178767</v>
      </c>
    </row>
    <row spans="1:3" r="40">
      <c s="3" r="A40" t="s">
        <v>65</v>
      </c>
    </row>
    <row spans="1:3" r="41">
      <c s="4" r="A41" t="s">
        <v>66</v>
      </c>
      <c s="5" r="B41" t="n">
        <v>0</v>
      </c>
      <c s="5" r="C41" t="n">
        <v>22900000</v>
      </c>
    </row>
    <row spans="1:3" r="42">
      <c s="3" r="A42" t="s">
        <v>67</v>
      </c>
    </row>
    <row spans="1:3" r="43">
      <c s="4" r="A43" t="s">
        <v>62</v>
      </c>
      <c s="5" r="B43" t="n">
        <v>12239139</v>
      </c>
      <c s="5" r="C43" t="n">
        <v>12487770</v>
      </c>
    </row>
    <row spans="1:3" r="44">
      <c s="4" r="A44" t="s">
        <v>38</v>
      </c>
      <c s="5" r="B44" t="n">
        <v>8577081</v>
      </c>
      <c s="5" r="C44" t="n">
        <v>14388662</v>
      </c>
    </row>
    <row spans="1:3" r="45">
      <c s="4" r="A45" t="s">
        <v>68</v>
      </c>
      <c s="5" r="B45" t="n">
        <v>0</v>
      </c>
      <c s="5" r="C45" t="n">
        <v>71569</v>
      </c>
    </row>
    <row spans="1:3" r="46">
      <c s="4" r="A46" t="s">
        <v>69</v>
      </c>
      <c s="5" r="B46" t="n">
        <v>43671</v>
      </c>
      <c s="5" r="C46" t="n">
        <v>22451</v>
      </c>
    </row>
    <row spans="1:3" r="47">
      <c s="4" r="A47" t="s">
        <v>70</v>
      </c>
      <c s="5" r="B47" t="n">
        <v>20859891</v>
      </c>
      <c s="5" r="C47" t="n">
        <v>26970452</v>
      </c>
    </row>
    <row spans="1:3" r="48">
      <c s="3" r="A48" t="s">
        <v>71</v>
      </c>
    </row>
    <row spans="1:3" r="49">
      <c s="4" r="A49" t="s">
        <v>72</v>
      </c>
      <c s="5" r="B49" t="n">
        <v>141707502</v>
      </c>
      <c s="5" r="C49" t="n">
        <v>137469772</v>
      </c>
    </row>
    <row spans="1:3" r="50">
      <c s="4" r="A50" t="s">
        <v>73</v>
      </c>
      <c s="5" r="B50" t="n">
        <v>10828603</v>
      </c>
      <c s="5" r="C50" t="n">
        <v>9958217</v>
      </c>
    </row>
    <row spans="1:3" r="51">
      <c s="4" r="A51" t="s">
        <v>74</v>
      </c>
      <c s="5" r="B51" t="n">
        <v>-9410</v>
      </c>
      <c s="5" r="C51" t="n">
        <v>38801</v>
      </c>
    </row>
    <row spans="1:3" r="52">
      <c s="4" r="A52" t="s">
        <v>75</v>
      </c>
      <c s="5" r="B52" t="n">
        <v>-88923114</v>
      </c>
      <c s="5" r="C52" t="n">
        <v>-76410404</v>
      </c>
    </row>
    <row spans="1:3" r="53">
      <c s="4" r="A53" t="s">
        <v>76</v>
      </c>
      <c s="5" r="B53" t="n">
        <v>63603581</v>
      </c>
      <c s="5" r="C53" t="n">
        <v>71056386</v>
      </c>
    </row>
    <row spans="1:3" r="54">
      <c s="4" r="A54" t="s">
        <v>77</v>
      </c>
      <c s="7" r="B54" t="n">
        <v>126168729</v>
      </c>
      <c s="7" r="C54" t="n">
        <v>148105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0</v>
      </c>
      <c s="2" r="B1" t="s">
        <v>1</v>
      </c>
    </row>
    <row spans="1:2" r="2">
      <c s="2" r="B2" t="s">
        <v>2</v>
      </c>
    </row>
    <row spans="1:2" r="3">
      <c s="3" r="A3" t="s">
        <v>216</v>
      </c>
    </row>
    <row spans="1:2" r="4">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19</v>
      </c>
    </row>
    <row spans="1:2" r="4">
      <c s="4" r="A4" t="s">
        <v>36</v>
      </c>
      <c s="4" r="B4" t="s">
        <v>254</v>
      </c>
    </row>
    <row spans="1:2" r="5">
      <c s="4" r="A5" t="s">
        <v>255</v>
      </c>
      <c s="4" r="B5" t="s">
        <v>256</v>
      </c>
    </row>
    <row spans="1:2" r="6">
      <c s="4" r="A6" t="s">
        <v>87</v>
      </c>
      <c s="4" r="B6" t="s">
        <v>257</v>
      </c>
    </row>
    <row spans="1:2" r="7">
      <c s="4" r="A7" t="s">
        <v>258</v>
      </c>
      <c s="4" r="B7"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r="A1" t="s">
        <v>260</v>
      </c>
      <c s="2" r="B1" t="s">
        <v>1</v>
      </c>
    </row>
    <row spans="1:2" r="2">
      <c s="2" r="B2" t="s">
        <v>2</v>
      </c>
    </row>
    <row spans="1:2" r="3">
      <c s="4" r="A3" t="s">
        <v>261</v>
      </c>
      <c s="4" r="B3" t="s">
        <v>262</v>
      </c>
    </row>
    <row spans="1:2" r="4">
      <c s="4" r="A4" t="s">
        <v>263</v>
      </c>
      <c s="4" r="B4" t="s">
        <v>264</v>
      </c>
    </row>
    <row spans="1:2" r="5">
      <c s="4" r="A5" t="s">
        <v>265</v>
      </c>
      <c s="4" r="B5" t="s">
        <v>266</v>
      </c>
    </row>
    <row spans="1:2" r="6">
      <c s="4" r="A6" t="s">
        <v>267</v>
      </c>
    </row>
    <row spans="1:2" r="7">
      <c s="4" r="A7" t="s">
        <v>268</v>
      </c>
      <c s="4" r="B7" t="s">
        <v>269</v>
      </c>
    </row>
    <row spans="1:2" r="8">
      <c s="4" r="A8" t="s">
        <v>270</v>
      </c>
    </row>
    <row spans="1:2" r="9">
      <c s="4" r="A9" t="s">
        <v>268</v>
      </c>
      <c s="4" r="B9"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2</v>
      </c>
      <c s="2" r="B1" t="s">
        <v>1</v>
      </c>
    </row>
    <row spans="1:2" r="2">
      <c s="2" r="B2" t="s">
        <v>2</v>
      </c>
    </row>
    <row spans="1:2" r="3">
      <c s="3" r="A3" t="s">
        <v>117</v>
      </c>
    </row>
    <row spans="1:2" r="4">
      <c s="4" r="A4" t="s">
        <v>273</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75</v>
      </c>
      <c s="2" r="B1" t="s">
        <v>1</v>
      </c>
    </row>
    <row spans="1:2" r="2">
      <c s="2" r="B2" t="s">
        <v>2</v>
      </c>
    </row>
    <row spans="1:2" r="3">
      <c s="3" r="A3" t="s">
        <v>230</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8</v>
      </c>
      <c s="2" r="B1" t="s">
        <v>2</v>
      </c>
      <c s="2" r="C1" t="s">
        <v>28</v>
      </c>
    </row>
    <row spans="1:3" r="2">
      <c s="3" r="A2" t="s">
        <v>79</v>
      </c>
    </row>
    <row spans="1:3" r="3">
      <c s="4" r="A3" t="s">
        <v>80</v>
      </c>
      <c s="7" r="B3" t="n">
        <v>0</v>
      </c>
      <c s="7" r="C3" t="n">
        <v>0</v>
      </c>
    </row>
    <row spans="1:3" r="4">
      <c s="4" r="A4" t="s">
        <v>81</v>
      </c>
      <c s="5" r="B4" t="n">
        <v>300000000</v>
      </c>
      <c s="5" r="C4" t="n">
        <v>300000000</v>
      </c>
    </row>
    <row spans="1:3" r="5">
      <c s="4" r="A5" t="s">
        <v>82</v>
      </c>
      <c s="5" r="B5" t="n">
        <v>71609741</v>
      </c>
      <c s="5" r="C5" t="n">
        <v>69139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8</v>
      </c>
      <c s="2" r="B1" t="s">
        <v>1</v>
      </c>
    </row>
    <row spans="1:2" r="2">
      <c s="2" r="B2" t="s">
        <v>2</v>
      </c>
    </row>
    <row spans="1:2" r="3">
      <c s="3" r="A3" t="s">
        <v>239</v>
      </c>
    </row>
    <row spans="1:2" r="4">
      <c s="4" r="A4" t="s">
        <v>289</v>
      </c>
      <c s="4"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1</v>
      </c>
      <c s="2" r="B1" t="s">
        <v>2</v>
      </c>
      <c s="2" r="C1" t="s">
        <v>28</v>
      </c>
    </row>
    <row spans="1:3" r="2">
      <c s="4" r="A2" t="s">
        <v>292</v>
      </c>
      <c s="7" r="B2" t="n">
        <v>2815883</v>
      </c>
      <c s="7" r="C2" t="n">
        <v>4741646</v>
      </c>
    </row>
    <row spans="1:3" r="3">
      <c s="4" r="A3" t="s">
        <v>293</v>
      </c>
    </row>
    <row spans="1:3" r="4">
      <c s="4" r="A4" t="s">
        <v>292</v>
      </c>
      <c s="5" r="B4" t="n">
        <v>2502368</v>
      </c>
      <c s="5" r="C4" t="n">
        <v>2858387</v>
      </c>
    </row>
    <row spans="1:3" r="5">
      <c s="4" r="A5" t="s">
        <v>294</v>
      </c>
    </row>
    <row spans="1:3" r="6">
      <c s="4" r="A6" t="s">
        <v>292</v>
      </c>
      <c s="7" r="B6" t="n">
        <v>313515</v>
      </c>
      <c s="7" r="C6" t="n">
        <v>1883259</v>
      </c>
    </row>
    <row spans="1:3" r="7">
      <c s="4" r="A7" t="s">
        <v>295</v>
      </c>
    </row>
    <row spans="1:3" r="8">
      <c s="4" r="A8" t="s">
        <v>292</v>
      </c>
      <c s="4" r="B8" t="s">
        <v>137</v>
      </c>
      <c s="4" r="C8" t="s">
        <v>137</v>
      </c>
    </row>
    <row spans="1:3" r="9">
      <c s="4" r="A9" t="s">
        <v>296</v>
      </c>
    </row>
    <row spans="1:3" r="10">
      <c s="4" r="A10" t="s">
        <v>292</v>
      </c>
      <c s="4" r="B10" t="s">
        <v>137</v>
      </c>
      <c s="4" r="C10" t="s">
        <v>137</v>
      </c>
    </row>
    <row spans="1:3" r="11">
      <c s="4" r="A11" t="s">
        <v>297</v>
      </c>
    </row>
    <row spans="1:3" r="12">
      <c s="4" r="A12" t="s">
        <v>292</v>
      </c>
      <c s="4" r="B12" t="s">
        <v>137</v>
      </c>
      <c s="4" r="C12" t="s">
        <v>137</v>
      </c>
    </row>
    <row spans="1:3" r="13">
      <c s="4" r="A13" t="s">
        <v>298</v>
      </c>
    </row>
    <row spans="1:3" r="14">
      <c s="4" r="A14" t="s">
        <v>292</v>
      </c>
      <c s="7" r="B14" t="n">
        <v>2815883</v>
      </c>
      <c s="7" r="C14" t="n">
        <v>4741646</v>
      </c>
    </row>
    <row spans="1:3" r="15">
      <c s="4" r="A15" t="s">
        <v>299</v>
      </c>
    </row>
    <row spans="1:3" r="16">
      <c s="4" r="A16" t="s">
        <v>292</v>
      </c>
      <c s="5" r="B16" t="n">
        <v>2502368</v>
      </c>
      <c s="5" r="C16" t="n">
        <v>2858387</v>
      </c>
    </row>
    <row spans="1:3" r="17">
      <c s="4" r="A17" t="s">
        <v>300</v>
      </c>
    </row>
    <row spans="1:3" r="18">
      <c s="4" r="A18" t="s">
        <v>292</v>
      </c>
      <c s="7" r="B18" t="n">
        <v>313515</v>
      </c>
      <c s="7" r="C18" t="n">
        <v>1883259</v>
      </c>
    </row>
    <row spans="1:3" r="19">
      <c s="4" r="A19" t="s">
        <v>301</v>
      </c>
    </row>
    <row spans="1:3" r="20">
      <c s="4" r="A20" t="s">
        <v>292</v>
      </c>
      <c s="4" r="B20" t="s">
        <v>137</v>
      </c>
      <c s="4" r="C20" t="s">
        <v>137</v>
      </c>
    </row>
    <row spans="1:3" r="21">
      <c s="4" r="A21" t="s">
        <v>302</v>
      </c>
    </row>
    <row spans="1:3" r="22">
      <c s="4" r="A22" t="s">
        <v>292</v>
      </c>
      <c s="4" r="B22" t="s">
        <v>137</v>
      </c>
      <c s="4" r="C22" t="s">
        <v>137</v>
      </c>
    </row>
    <row spans="1:3" r="23">
      <c s="4" r="A23" t="s">
        <v>303</v>
      </c>
    </row>
    <row spans="1:3" r="24">
      <c s="4" r="A24" t="s">
        <v>292</v>
      </c>
      <c s="4" r="B24" t="s">
        <v>137</v>
      </c>
      <c s="4" r="C24" t="s">
        <v>1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6"/>
    <col customWidth="1" max="2" min="2" width="30"/>
    <col customWidth="1" max="3" min="3" width="30"/>
    <col customWidth="1" max="4" min="4" width="30"/>
    <col customWidth="1" max="5" min="5" width="4"/>
  </cols>
  <sheetData>
    <row spans="1:5" r="1">
      <c s="1" r="A1" t="s">
        <v>304</v>
      </c>
      <c s="2" r="B1" t="s">
        <v>305</v>
      </c>
      <c s="2" r="C1" t="s">
        <v>306</v>
      </c>
      <c s="2" r="D1" t="s">
        <v>307</v>
      </c>
    </row>
    <row spans="1:5" r="2">
      <c s="4" r="A2" t="s">
        <v>308</v>
      </c>
    </row>
    <row spans="1:5" r="3">
      <c s="4" r="A3" t="s">
        <v>309</v>
      </c>
      <c s="5" r="B3" t="n">
        <v>0</v>
      </c>
      <c s="5" r="C3" t="n">
        <v>0</v>
      </c>
      <c s="5" r="D3" t="n">
        <v>50441</v>
      </c>
    </row>
    <row spans="1:5" r="4">
      <c s="4" r="A4" t="s">
        <v>310</v>
      </c>
      <c s="7" r="B4" t="n">
        <v>0</v>
      </c>
      <c s="7" r="C4" t="n">
        <v>0</v>
      </c>
      <c s="8" r="D4" t="n">
        <v>4.33</v>
      </c>
    </row>
    <row spans="1:5" r="5">
      <c s="4" r="A5" t="s">
        <v>311</v>
      </c>
    </row>
    <row spans="1:5" r="6">
      <c s="4" r="A6" t="s">
        <v>309</v>
      </c>
      <c s="5" r="B6" t="n">
        <v>0</v>
      </c>
      <c s="5" r="C6" t="n">
        <v>298957</v>
      </c>
      <c s="5" r="D6" t="n">
        <v>435207</v>
      </c>
    </row>
    <row spans="1:5" r="7">
      <c s="4" r="A7" t="s">
        <v>310</v>
      </c>
      <c s="7" r="B7" t="n">
        <v>0</v>
      </c>
      <c s="8" r="C7" t="n">
        <v>3.28</v>
      </c>
      <c s="8" r="D7" t="n">
        <v>3.15</v>
      </c>
      <c s="4" r="E7" t="s">
        <v>312</v>
      </c>
    </row>
    <row spans="1:5" r="8">
      <c s="4" r="A8" t="s">
        <v>313</v>
      </c>
      <c s="5" r="B8" t="n">
        <v>0</v>
      </c>
      <c s="5" r="C8" t="n">
        <v>138286</v>
      </c>
      <c s="5" r="D8" t="n">
        <v>44966</v>
      </c>
    </row>
    <row spans="1:5" r="9">
      <c s="4" r="A9" t="s">
        <v>314</v>
      </c>
      <c s="7" r="B9" t="n">
        <v>0</v>
      </c>
      <c s="8" r="C9" t="n">
        <v>62.27</v>
      </c>
      <c s="9" r="D9" t="n">
        <v>56.9</v>
      </c>
    </row>
    <row spans="1:5" r="10">
      <c s="4" r="A10" t="s">
        <v>315</v>
      </c>
    </row>
    <row spans="1:5" r="11">
      <c s="4" r="A11" t="s">
        <v>309</v>
      </c>
      <c s="5" r="B11" t="n">
        <v>67361</v>
      </c>
      <c s="5" r="C11" t="n">
        <v>0</v>
      </c>
      <c s="5" r="D11" t="n">
        <v>0</v>
      </c>
    </row>
    <row spans="1:5" r="12">
      <c s="4" r="A12" t="s">
        <v>316</v>
      </c>
      <c s="8" r="B12" t="n">
        <v>4.03</v>
      </c>
      <c s="7" r="C12" t="n">
        <v>0</v>
      </c>
      <c s="7" r="D12" t="n">
        <v>0</v>
      </c>
    </row>
    <row spans="1:5" r="13">
      <c s="4" r="A13" t="s">
        <v>317</v>
      </c>
      <c s="10" r="B13" t="n">
        <v>3.5</v>
      </c>
      <c s="5" r="C13" t="n">
        <v>0</v>
      </c>
      <c s="5" r="D13" t="n">
        <v>0</v>
      </c>
    </row>
    <row spans="1:5" r="14">
      <c s="4" r="A14" t="s">
        <v>318</v>
      </c>
      <c s="7" r="B14" t="n">
        <v>3</v>
      </c>
      <c s="7" r="C14" t="n">
        <v>0</v>
      </c>
      <c s="7" r="D14" t="n">
        <v>0</v>
      </c>
    </row>
    <row spans="1:5" r="15">
      <c s="4" r="A15" t="s">
        <v>313</v>
      </c>
      <c s="5" r="B15" t="n">
        <v>113029</v>
      </c>
      <c s="5" r="C15" t="n">
        <v>0</v>
      </c>
      <c s="5" r="D15" t="n">
        <v>0</v>
      </c>
    </row>
    <row spans="1:5" r="16">
      <c s="4" r="A16" t="s">
        <v>319</v>
      </c>
      <c s="7" r="B16" t="n">
        <v>77</v>
      </c>
      <c s="7" r="C16" t="n">
        <v>0</v>
      </c>
      <c s="7" r="D16" t="n">
        <v>0</v>
      </c>
    </row>
    <row spans="1:5" r="17">
      <c s="4" r="A17" t="s">
        <v>320</v>
      </c>
      <c s="5" r="B17" t="n">
        <v>60</v>
      </c>
      <c s="5" r="C17" t="n">
        <v>0</v>
      </c>
      <c s="5" r="D17" t="n">
        <v>0</v>
      </c>
    </row>
    <row spans="1:5" r="18">
      <c s="4" r="A18" t="s">
        <v>321</v>
      </c>
      <c s="7" r="B18" t="n">
        <v>45</v>
      </c>
      <c s="7" r="C18" t="n">
        <v>0</v>
      </c>
      <c s="7" r="D18" t="n">
        <v>0</v>
      </c>
    </row>
    <row spans="1:5" r="19">
      <c t="n" r="A19"/>
    </row>
    <row spans="1:5" r="20">
      <c s="4" r="A20" t="s">
        <v>312</v>
      </c>
      <c s="4" r="B20" t="s">
        <v>322</v>
      </c>
    </row>
  </sheetData>
  <mergeCells count="3">
    <mergeCell ref="D1:E1"/>
    <mergeCell ref="A19:E19"/>
    <mergeCell ref="B20:E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23</v>
      </c>
      <c s="2" r="B1" t="s">
        <v>2</v>
      </c>
      <c s="2" r="C1" t="s">
        <v>28</v>
      </c>
    </row>
    <row spans="1:3" r="2">
      <c s="3" r="A2" t="s">
        <v>324</v>
      </c>
    </row>
    <row spans="1:3" r="3">
      <c s="4" r="A3" t="s">
        <v>325</v>
      </c>
      <c s="7" r="B3" t="n">
        <v>1909426</v>
      </c>
      <c s="7" r="C3" t="n">
        <v>6413935</v>
      </c>
    </row>
    <row spans="1:3" r="4">
      <c s="4" r="A4" t="s">
        <v>326</v>
      </c>
      <c s="5" r="B4" t="n">
        <v>1659323</v>
      </c>
      <c s="5" r="C4" t="n">
        <v>3163891</v>
      </c>
    </row>
    <row spans="1:3" r="5">
      <c s="4" r="A5" t="s">
        <v>50</v>
      </c>
      <c s="5" r="B5" t="n">
        <v>3568749</v>
      </c>
      <c s="5" r="C5" t="n">
        <v>9577826</v>
      </c>
    </row>
    <row spans="1:3" r="6">
      <c s="3" r="A6" t="s">
        <v>327</v>
      </c>
    </row>
    <row spans="1:3" r="7">
      <c s="4" r="A7" t="s">
        <v>328</v>
      </c>
      <c s="5" r="B7" t="n">
        <v>-87392</v>
      </c>
      <c s="5" r="C7" t="n">
        <v>-3075398</v>
      </c>
    </row>
    <row spans="1:3" r="8">
      <c s="4" r="A8" t="s">
        <v>329</v>
      </c>
      <c s="5" r="B8" t="n">
        <v>-665474</v>
      </c>
      <c s="5" r="C8" t="n">
        <v>-1760782</v>
      </c>
    </row>
    <row spans="1:3" r="9">
      <c s="4" r="A9" t="s">
        <v>50</v>
      </c>
      <c s="5" r="B9" t="n">
        <v>-752866</v>
      </c>
      <c s="5" r="C9" t="n">
        <v>-4836180</v>
      </c>
    </row>
    <row spans="1:3" r="10">
      <c s="4" r="A10" t="s">
        <v>330</v>
      </c>
      <c s="7" r="B10" t="n">
        <v>2815883</v>
      </c>
      <c s="7" r="C10" t="n">
        <v>47416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31</v>
      </c>
      <c s="2" r="B1" t="s">
        <v>84</v>
      </c>
      <c s="2" r="D1" t="s">
        <v>1</v>
      </c>
    </row>
    <row spans="1:5" r="2">
      <c s="2" r="B2" t="s">
        <v>2</v>
      </c>
      <c s="2" r="C2" t="s">
        <v>85</v>
      </c>
      <c s="2" r="D2" t="s">
        <v>2</v>
      </c>
      <c s="2" r="E2" t="s">
        <v>85</v>
      </c>
    </row>
    <row spans="1:5" r="3">
      <c s="3" r="A3" t="s">
        <v>332</v>
      </c>
    </row>
    <row spans="1:5" r="4">
      <c s="4" r="A4" t="s">
        <v>87</v>
      </c>
      <c s="7" r="B4" t="n">
        <v>4649009</v>
      </c>
      <c s="7" r="C4" t="n">
        <v>7821497</v>
      </c>
      <c s="7" r="D4" t="n">
        <v>14756582</v>
      </c>
      <c s="7" r="E4" t="n">
        <v>31837566</v>
      </c>
    </row>
    <row spans="1:5" r="5">
      <c s="4" r="A5" t="s">
        <v>333</v>
      </c>
      <c s="4" r="B5" t="s">
        <v>137</v>
      </c>
      <c s="4" r="C5" t="s">
        <v>137</v>
      </c>
      <c s="5" r="D5" t="n">
        <v>4030000</v>
      </c>
      <c s="4" r="E5" t="s">
        <v>137</v>
      </c>
    </row>
    <row spans="1:5" r="6">
      <c s="4" r="A6" t="s">
        <v>334</v>
      </c>
      <c s="7" r="B6" t="n">
        <v>432825</v>
      </c>
      <c s="7" r="C6" t="n">
        <v>-223614</v>
      </c>
      <c s="5" r="D6" t="n">
        <v>1084610</v>
      </c>
      <c s="7" r="E6" t="n">
        <v>-2264661</v>
      </c>
    </row>
    <row spans="1:5" r="7">
      <c s="4" r="A7" t="s">
        <v>335</v>
      </c>
      <c s="7" r="B7" t="n">
        <v>3460825</v>
      </c>
      <c s="5" r="C7" t="n">
        <v>2607959</v>
      </c>
      <c s="7" r="D7" t="n">
        <v>-1847371</v>
      </c>
      <c s="5" r="E7" t="n">
        <v>921026</v>
      </c>
    </row>
    <row spans="1:5" r="8">
      <c s="4" r="A8" t="s">
        <v>336</v>
      </c>
      <c s="4" r="B8" t="s">
        <v>137</v>
      </c>
      <c s="5" r="C8" t="n">
        <v>23438</v>
      </c>
      <c s="4" r="D8" t="s">
        <v>137</v>
      </c>
      <c s="5" r="E8" t="n">
        <v>70313</v>
      </c>
    </row>
    <row spans="1:5" r="9">
      <c s="4" r="A9" t="s">
        <v>337</v>
      </c>
      <c s="7" r="B9" t="n">
        <v>8542659</v>
      </c>
      <c s="7" r="C9" t="n">
        <v>10229280</v>
      </c>
      <c s="7" r="D9" t="n">
        <v>18023821</v>
      </c>
      <c s="7" r="E9" t="n">
        <v>305642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8</v>
      </c>
      <c s="2" r="B1" t="s">
        <v>1</v>
      </c>
      <c s="2" r="C1" t="s">
        <v>339</v>
      </c>
    </row>
    <row spans="1:3" r="2">
      <c s="2" r="B2" t="s">
        <v>2</v>
      </c>
      <c s="2" r="C2" t="s">
        <v>28</v>
      </c>
    </row>
    <row spans="1:3" r="3">
      <c s="3" r="A3" t="s">
        <v>219</v>
      </c>
    </row>
    <row spans="1:3" r="4">
      <c s="4" r="A4" t="s">
        <v>340</v>
      </c>
      <c s="7" r="B4" t="n">
        <v>63091</v>
      </c>
      <c s="7" r="C4" t="n">
        <v>63041</v>
      </c>
    </row>
    <row spans="1:3" r="5">
      <c s="4" r="A5" t="s">
        <v>341</v>
      </c>
      <c s="5" r="B5" t="n">
        <v>38801</v>
      </c>
      <c s="7" r="C5" t="n">
        <v>38770</v>
      </c>
    </row>
    <row spans="1:3" r="6">
      <c s="4" r="A6" t="s">
        <v>342</v>
      </c>
      <c s="5" r="B6" t="n">
        <v>-119917</v>
      </c>
      <c s="4" r="C6" t="s">
        <v>137</v>
      </c>
    </row>
    <row spans="1:3" r="7">
      <c s="4" r="A7" t="s">
        <v>343</v>
      </c>
      <c s="5" r="B7" t="n">
        <v>-73749</v>
      </c>
      <c s="4" r="C7" t="s">
        <v>137</v>
      </c>
    </row>
    <row spans="1:3" r="8">
      <c s="4" r="A8" t="s">
        <v>344</v>
      </c>
      <c s="5" r="B8" t="n">
        <v>41525</v>
      </c>
      <c s="7" r="C8" t="n">
        <v>50</v>
      </c>
    </row>
    <row spans="1:3" r="9">
      <c s="4" r="A9" t="s">
        <v>345</v>
      </c>
      <c s="5" r="B9" t="n">
        <v>25538</v>
      </c>
      <c s="5" r="C9" t="n">
        <v>31</v>
      </c>
    </row>
    <row spans="1:3" r="10">
      <c s="4" r="A10" t="s">
        <v>346</v>
      </c>
      <c s="5" r="B10" t="n">
        <v>-15301</v>
      </c>
      <c s="5" r="C10" t="n">
        <v>63091</v>
      </c>
    </row>
    <row spans="1:3" r="11">
      <c s="4" r="A11" t="s">
        <v>347</v>
      </c>
      <c s="7" r="B11" t="n">
        <v>-9410</v>
      </c>
      <c s="7" r="C11" t="n">
        <v>388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0"/>
    <col customWidth="1" max="2" min="2" width="30"/>
  </cols>
  <sheetData>
    <row spans="1:2" r="1">
      <c s="1" r="A1" t="s">
        <v>348</v>
      </c>
      <c s="2" r="B1" t="s">
        <v>1</v>
      </c>
    </row>
    <row spans="1:2" r="2">
      <c s="2" r="B2" t="s">
        <v>349</v>
      </c>
    </row>
    <row spans="1:2" r="3">
      <c s="4" r="A3" t="s">
        <v>350</v>
      </c>
      <c s="5" r="B3" t="n">
        <v>1952671</v>
      </c>
    </row>
    <row spans="1:2" r="4">
      <c s="4" r="A4" t="s">
        <v>351</v>
      </c>
      <c s="5" r="B4" t="n">
        <v>183623</v>
      </c>
    </row>
    <row spans="1:2" r="5">
      <c s="4" r="A5" t="s">
        <v>352</v>
      </c>
      <c s="5" r="B5" t="n">
        <v>2155538</v>
      </c>
    </row>
    <row spans="1:2" r="6">
      <c s="4" r="A6" t="s">
        <v>353</v>
      </c>
      <c s="5" r="B6" t="n">
        <v>75000</v>
      </c>
    </row>
    <row spans="1:2" r="7">
      <c s="4" r="A7" t="s">
        <v>354</v>
      </c>
      <c s="5" r="B7" t="n">
        <v>-65638</v>
      </c>
    </row>
    <row spans="1:2" r="8">
      <c s="4" r="A8" t="s">
        <v>355</v>
      </c>
      <c s="5" r="B8" t="n">
        <v>-1272834</v>
      </c>
    </row>
    <row spans="1:2" r="9">
      <c s="4" r="A9" t="s">
        <v>356</v>
      </c>
      <c s="5" r="B9" t="n">
        <v>-6232</v>
      </c>
    </row>
    <row spans="1:2" r="10">
      <c s="4" r="A10" t="s">
        <v>357</v>
      </c>
      <c s="5" r="B10" t="n">
        <v>-76744</v>
      </c>
    </row>
    <row spans="1:2" r="11">
      <c s="4" r="A11" t="s">
        <v>358</v>
      </c>
      <c s="5" r="B11" t="n">
        <v>-29789</v>
      </c>
    </row>
    <row spans="1:2" r="12">
      <c s="4" r="A12" t="s">
        <v>359</v>
      </c>
      <c s="5" r="B12" t="n">
        <v>-148940</v>
      </c>
    </row>
    <row spans="1:2" r="13">
      <c s="4" r="A13" t="s">
        <v>360</v>
      </c>
      <c s="5" r="B13" t="n">
        <v>2766655</v>
      </c>
    </row>
    <row spans="1:2" r="14">
      <c s="3" r="A14" t="s">
        <v>361</v>
      </c>
    </row>
    <row spans="1:2" r="15">
      <c s="4" r="A15" t="s">
        <v>362</v>
      </c>
      <c s="8" r="B15" t="n">
        <v>3.4</v>
      </c>
    </row>
    <row spans="1:2" r="16">
      <c s="4" r="A16" t="s">
        <v>363</v>
      </c>
      <c s="11" r="B16" t="n">
        <v>2.67</v>
      </c>
    </row>
    <row spans="1:2" r="17">
      <c s="4" r="A17" t="s">
        <v>364</v>
      </c>
      <c s="11" r="B17" t="n">
        <v>0.61</v>
      </c>
    </row>
    <row spans="1:2" r="18">
      <c s="4" r="A18" t="s">
        <v>365</v>
      </c>
      <c s="11" r="B18" t="n">
        <v>0.48</v>
      </c>
    </row>
    <row spans="1:2" r="19">
      <c s="4" r="A19" t="s">
        <v>366</v>
      </c>
      <c s="11" r="B19" t="n">
        <v>3.14</v>
      </c>
    </row>
    <row spans="1:2" r="20">
      <c s="4" r="A20" t="s">
        <v>367</v>
      </c>
      <c s="11" r="B20" t="n">
        <v>3.16</v>
      </c>
    </row>
    <row spans="1:2" r="21">
      <c s="4" r="A21" t="s">
        <v>368</v>
      </c>
      <c s="11" r="B21" t="n">
        <v>2.39</v>
      </c>
    </row>
    <row spans="1:2" r="22">
      <c s="4" r="A22" t="s">
        <v>369</v>
      </c>
      <c s="11" r="B22" t="n">
        <v>3.96</v>
      </c>
    </row>
    <row spans="1:2" r="23">
      <c s="4" r="A23" t="s">
        <v>370</v>
      </c>
      <c s="11" r="B23" t="n">
        <v>3.89</v>
      </c>
    </row>
    <row spans="1:2" r="24">
      <c s="4" r="A24" t="s">
        <v>371</v>
      </c>
      <c s="11" r="B24" t="n">
        <v>3.9</v>
      </c>
    </row>
    <row spans="1:2" r="25">
      <c s="4" r="A25" t="s">
        <v>372</v>
      </c>
      <c s="8" r="B25" t="n">
        <v>1.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373</v>
      </c>
      <c s="2" r="B1" t="s">
        <v>374</v>
      </c>
    </row>
    <row spans="1:2" r="2">
      <c s="2" r="B2" t="s">
        <v>375</v>
      </c>
    </row>
    <row spans="1:2" r="3">
      <c s="4" r="A3" t="s">
        <v>350</v>
      </c>
      <c s="4" r="B3" t="s">
        <v>137</v>
      </c>
    </row>
    <row spans="1:2" r="4">
      <c s="4" r="A4" t="s">
        <v>352</v>
      </c>
      <c s="5" r="B4" t="n">
        <v>2159855</v>
      </c>
    </row>
    <row spans="1:2" r="5">
      <c s="4" r="A5" t="s">
        <v>376</v>
      </c>
      <c s="4" r="B5" t="s">
        <v>137</v>
      </c>
    </row>
    <row spans="1:2" r="6">
      <c s="4" r="A6" t="s">
        <v>360</v>
      </c>
      <c s="5" r="B6" t="n">
        <v>2159855</v>
      </c>
    </row>
    <row spans="1:2" r="7">
      <c s="3" r="A7" t="s">
        <v>361</v>
      </c>
    </row>
    <row spans="1:2" r="8">
      <c s="4" r="A8" t="s">
        <v>362</v>
      </c>
      <c s="4" r="B8" t="s">
        <v>137</v>
      </c>
    </row>
    <row spans="1:2" r="9">
      <c s="4" r="A9" t="s">
        <v>364</v>
      </c>
      <c s="12" r="B9" t="n">
        <v>0.318</v>
      </c>
    </row>
    <row spans="1:2" r="10">
      <c s="4" r="A10" t="s">
        <v>377</v>
      </c>
      <c s="4" r="B10" t="s">
        <v>137</v>
      </c>
    </row>
    <row spans="1:2" r="11">
      <c s="4" r="A11" t="s">
        <v>372</v>
      </c>
      <c s="12" r="B11" t="n">
        <v>0.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r="A1" t="s">
        <v>378</v>
      </c>
      <c s="2" r="B1" t="s">
        <v>1</v>
      </c>
    </row>
    <row spans="1:2" r="2">
      <c s="2" r="B2" t="s">
        <v>379</v>
      </c>
    </row>
    <row spans="1:2" r="3">
      <c s="3" r="A3" t="s">
        <v>380</v>
      </c>
    </row>
    <row spans="1:2" r="4">
      <c s="4" r="A4" t="s">
        <v>381</v>
      </c>
      <c s="5" r="B4" t="n">
        <v>105000</v>
      </c>
    </row>
    <row spans="1:2" r="5">
      <c s="4" r="A5" t="s">
        <v>382</v>
      </c>
      <c s="4" r="B5" t="s">
        <v>137</v>
      </c>
    </row>
    <row spans="1:2" r="6">
      <c s="4" r="A6" t="s">
        <v>383</v>
      </c>
      <c s="4" r="B6" t="s">
        <v>137</v>
      </c>
    </row>
    <row spans="1:2" r="7">
      <c s="4" r="A7" t="s">
        <v>384</v>
      </c>
      <c s="4" r="B7" t="s">
        <v>137</v>
      </c>
    </row>
    <row spans="1:2" r="8">
      <c s="4" r="A8" t="s">
        <v>385</v>
      </c>
      <c s="5" r="B8" t="n">
        <v>105000</v>
      </c>
    </row>
    <row spans="1:2" r="9">
      <c s="4" r="A9" t="s">
        <v>386</v>
      </c>
      <c s="5" r="B9" t="n">
        <v>105000</v>
      </c>
    </row>
    <row spans="1:2" r="10">
      <c s="4" r="A10" t="s">
        <v>387</v>
      </c>
      <c s="5" r="B10" t="n">
        <v>105000</v>
      </c>
    </row>
    <row spans="1:2" r="11">
      <c s="4" r="A11" t="s">
        <v>388</v>
      </c>
      <c s="8" r="B11" t="n">
        <v>5.17</v>
      </c>
    </row>
    <row spans="1:2" r="12">
      <c s="4" r="A12" t="s">
        <v>389</v>
      </c>
      <c s="4" r="B12" t="s">
        <v>137</v>
      </c>
    </row>
    <row spans="1:2" r="13">
      <c s="4" r="A13" t="s">
        <v>390</v>
      </c>
      <c s="4" r="B13" t="s">
        <v>137</v>
      </c>
    </row>
    <row spans="1:2" r="14">
      <c s="4" r="A14" t="s">
        <v>391</v>
      </c>
      <c s="4" r="B14" t="s">
        <v>137</v>
      </c>
    </row>
    <row spans="1:2" r="15">
      <c s="4" r="A15" t="s">
        <v>392</v>
      </c>
      <c s="8" r="B15" t="n">
        <v>5.17</v>
      </c>
    </row>
    <row spans="1:2" r="16">
      <c s="4" r="A16" t="s">
        <v>393</v>
      </c>
      <c s="11" r="B16" t="n">
        <v>5.17</v>
      </c>
    </row>
    <row spans="1:2" r="17">
      <c s="4" r="A17" t="s">
        <v>394</v>
      </c>
      <c s="8" r="B17" t="n">
        <v>5.17</v>
      </c>
    </row>
    <row spans="1:2" r="18">
      <c s="4" r="A18" t="s">
        <v>395</v>
      </c>
      <c s="4" r="B18" t="s">
        <v>396</v>
      </c>
    </row>
    <row spans="1:2" r="19">
      <c s="4" r="A19" t="s">
        <v>397</v>
      </c>
      <c s="4" r="B19" t="s">
        <v>396</v>
      </c>
    </row>
    <row spans="1:2" r="20">
      <c s="4" r="A20" t="s">
        <v>398</v>
      </c>
      <c s="4" r="B20" t="s">
        <v>396</v>
      </c>
    </row>
    <row spans="1:2" r="21">
      <c s="4" r="A21" t="s">
        <v>399</v>
      </c>
      <c s="4" r="B21" t="s">
        <v>396</v>
      </c>
    </row>
    <row spans="1:2" r="22">
      <c s="4" r="A22" t="s">
        <v>400</v>
      </c>
      <c s="4" r="B22" t="s">
        <v>137</v>
      </c>
    </row>
    <row spans="1:2" r="23">
      <c s="4" r="A23" t="s">
        <v>401</v>
      </c>
      <c s="4" r="B23" t="s">
        <v>137</v>
      </c>
    </row>
    <row spans="1:2" r="24">
      <c s="4" r="A24" t="s">
        <v>402</v>
      </c>
      <c s="4" r="B24" t="s">
        <v>137</v>
      </c>
    </row>
    <row spans="1:2" r="25">
      <c s="4" r="A25" t="s">
        <v>403</v>
      </c>
      <c s="4" r="B25" t="s">
        <v>137</v>
      </c>
    </row>
    <row spans="1:2" r="26">
      <c s="4" r="A26" t="s">
        <v>404</v>
      </c>
      <c s="4" r="B26" t="s">
        <v>137</v>
      </c>
    </row>
    <row spans="1:2" r="27">
      <c s="4" r="A27" t="s">
        <v>405</v>
      </c>
      <c s="4" r="B27" t="s">
        <v>137</v>
      </c>
    </row>
    <row spans="1:2" r="28">
      <c s="4" r="A28" t="s">
        <v>406</v>
      </c>
      <c s="4" r="B28" t="s">
        <v>1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30"/>
  </cols>
  <sheetData>
    <row spans="1:2" r="1">
      <c s="1" r="A1" t="s">
        <v>407</v>
      </c>
      <c s="2" r="B1" t="s">
        <v>1</v>
      </c>
    </row>
    <row spans="1:2" r="2">
      <c s="2" r="B2" t="s">
        <v>349</v>
      </c>
    </row>
    <row spans="1:2" r="3">
      <c s="4" r="A3" t="s">
        <v>385</v>
      </c>
      <c s="5" r="B3" t="n">
        <v>105000</v>
      </c>
    </row>
    <row spans="1:2" r="4">
      <c s="4" r="A4" t="s">
        <v>395</v>
      </c>
      <c s="4" r="B4" t="s">
        <v>396</v>
      </c>
    </row>
    <row spans="1:2" r="5">
      <c s="4" r="A5" t="s">
        <v>392</v>
      </c>
      <c s="8" r="B5" t="n">
        <v>5.17</v>
      </c>
    </row>
    <row spans="1:2" r="6">
      <c s="4" r="A6" t="s">
        <v>387</v>
      </c>
      <c s="5" r="B6" t="n">
        <v>105000</v>
      </c>
    </row>
    <row spans="1:2" r="7">
      <c s="4" r="A7" t="s">
        <v>394</v>
      </c>
      <c s="8" r="B7" t="n">
        <v>5.17</v>
      </c>
    </row>
    <row spans="1:2" r="8">
      <c s="4" r="A8" t="s">
        <v>408</v>
      </c>
    </row>
    <row spans="1:2" r="9">
      <c s="4" r="A9" t="s">
        <v>385</v>
      </c>
      <c s="5" r="B9" t="n">
        <v>5000</v>
      </c>
    </row>
    <row spans="1:2" r="10">
      <c s="4" r="A10" t="s">
        <v>395</v>
      </c>
      <c s="4" r="B10" t="s">
        <v>409</v>
      </c>
    </row>
    <row spans="1:2" r="11">
      <c s="4" r="A11" t="s">
        <v>392</v>
      </c>
      <c s="8" r="B11" t="n">
        <v>5.4</v>
      </c>
    </row>
    <row spans="1:2" r="12">
      <c s="4" r="A12" t="s">
        <v>387</v>
      </c>
      <c s="5" r="B12" t="n">
        <v>5000</v>
      </c>
    </row>
    <row spans="1:2" r="13">
      <c s="4" r="A13" t="s">
        <v>394</v>
      </c>
      <c s="8" r="B13" t="n">
        <v>5.4</v>
      </c>
    </row>
    <row spans="1:2" r="14">
      <c s="4" r="A14" t="s">
        <v>410</v>
      </c>
    </row>
    <row spans="1:2" r="15">
      <c s="4" r="A15" t="s">
        <v>385</v>
      </c>
      <c s="5" r="B15" t="n">
        <v>100000</v>
      </c>
    </row>
    <row spans="1:2" r="16">
      <c s="4" r="A16" t="s">
        <v>395</v>
      </c>
      <c s="4" r="B16" t="s">
        <v>411</v>
      </c>
    </row>
    <row spans="1:2" r="17">
      <c s="4" r="A17" t="s">
        <v>392</v>
      </c>
      <c s="8" r="B17" t="n">
        <v>5.16</v>
      </c>
    </row>
    <row spans="1:2" r="18">
      <c s="4" r="A18" t="s">
        <v>387</v>
      </c>
      <c s="5" r="B18" t="n">
        <v>100000</v>
      </c>
    </row>
    <row spans="1:2" r="19">
      <c s="4" r="A19" t="s">
        <v>394</v>
      </c>
      <c s="8" r="B19" t="n">
        <v>5.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3" r="A3" t="s">
        <v>86</v>
      </c>
    </row>
    <row spans="1:5" r="4">
      <c s="4" r="A4" t="s">
        <v>87</v>
      </c>
      <c s="7" r="B4" t="n">
        <v>4649009</v>
      </c>
      <c s="7" r="C4" t="n">
        <v>7821497</v>
      </c>
      <c s="7" r="D4" t="n">
        <v>14756582</v>
      </c>
      <c s="7" r="E4" t="n">
        <v>31837566</v>
      </c>
    </row>
    <row spans="1:5" r="5">
      <c s="4" r="A5" t="s">
        <v>88</v>
      </c>
      <c s="5" r="B5" t="n">
        <v>3893650</v>
      </c>
      <c s="5" r="C5" t="n">
        <v>2407783</v>
      </c>
      <c s="5" r="D5" t="n">
        <v>3267239</v>
      </c>
      <c s="5" r="E5" t="n">
        <v>-1273322</v>
      </c>
    </row>
    <row spans="1:5" r="6">
      <c s="4" r="A6" t="s">
        <v>89</v>
      </c>
      <c s="5" r="B6" t="n">
        <v>8542659</v>
      </c>
      <c s="5" r="C6" t="n">
        <v>10229280</v>
      </c>
      <c s="5" r="D6" t="n">
        <v>18023821</v>
      </c>
      <c s="5" r="E6" t="n">
        <v>30564244</v>
      </c>
    </row>
    <row spans="1:5" r="7">
      <c s="3" r="A7" t="s">
        <v>90</v>
      </c>
    </row>
    <row spans="1:5" r="8">
      <c s="4" r="A8" t="s">
        <v>91</v>
      </c>
      <c s="5" r="B8" t="n">
        <v>234507</v>
      </c>
      <c s="5" r="C8" t="n">
        <v>408559</v>
      </c>
      <c s="5" r="D8" t="n">
        <v>434189</v>
      </c>
      <c s="5" r="E8" t="n">
        <v>1012577</v>
      </c>
    </row>
    <row spans="1:5" r="9">
      <c s="4" r="A9" t="s">
        <v>92</v>
      </c>
      <c s="5" r="B9" t="n">
        <v>2718919</v>
      </c>
      <c s="5" r="C9" t="n">
        <v>2838055</v>
      </c>
      <c s="5" r="D9" t="n">
        <v>9168260</v>
      </c>
      <c s="5" r="E9" t="n">
        <v>9761203</v>
      </c>
    </row>
    <row spans="1:5" r="10">
      <c s="4" r="A10" t="s">
        <v>93</v>
      </c>
      <c s="5" r="B10" t="n">
        <v>1136</v>
      </c>
      <c s="5" r="C10" t="n">
        <v>778628</v>
      </c>
      <c s="5" r="D10" t="n">
        <v>555628</v>
      </c>
      <c s="5" r="E10" t="n">
        <v>1330539</v>
      </c>
    </row>
    <row spans="1:5" r="11">
      <c s="4" r="A11" t="s">
        <v>94</v>
      </c>
      <c s="5" r="B11" t="n">
        <v>338619</v>
      </c>
      <c s="5" r="C11" t="n">
        <v>521978</v>
      </c>
      <c s="5" r="D11" t="n">
        <v>2210950</v>
      </c>
      <c s="5" r="E11" t="n">
        <v>598818</v>
      </c>
    </row>
    <row spans="1:5" r="12">
      <c s="4" r="A12" t="s">
        <v>95</v>
      </c>
      <c s="5" r="B12" t="n">
        <v>1873484</v>
      </c>
      <c s="5" r="C12" t="n">
        <v>2054961</v>
      </c>
      <c s="5" r="D12" t="n">
        <v>5389859</v>
      </c>
      <c s="5" r="E12" t="n">
        <v>6450446</v>
      </c>
    </row>
    <row spans="1:5" r="13">
      <c s="4" r="A13" t="s">
        <v>96</v>
      </c>
      <c s="5" r="B13" t="n">
        <v>3123812</v>
      </c>
      <c s="5" r="C13" t="n">
        <v>3865675</v>
      </c>
      <c s="5" r="D13" t="n">
        <v>11020278</v>
      </c>
      <c s="5" r="E13" t="n">
        <v>15604283</v>
      </c>
    </row>
    <row spans="1:5" r="14">
      <c s="4" r="A14" t="s">
        <v>97</v>
      </c>
      <c s="5" r="B14" t="n">
        <v>170209</v>
      </c>
      <c s="5" r="C14" t="n">
        <v>150628</v>
      </c>
      <c s="5" r="D14" t="n">
        <v>499766</v>
      </c>
      <c s="5" r="E14" t="n">
        <v>438717</v>
      </c>
    </row>
    <row spans="1:5" r="15">
      <c s="4" r="A15" t="s">
        <v>98</v>
      </c>
      <c s="5" r="B15" t="n">
        <v>0</v>
      </c>
      <c s="5" r="C15" t="n">
        <v>0</v>
      </c>
      <c s="5" r="D15" t="n">
        <v>5349988</v>
      </c>
      <c s="5" r="E15" t="n">
        <v>0</v>
      </c>
    </row>
    <row spans="1:5" r="16">
      <c s="4" r="A16" t="s">
        <v>99</v>
      </c>
      <c s="5" r="B16" t="n">
        <v>49728</v>
      </c>
      <c s="5" r="C16" t="n">
        <v>55102</v>
      </c>
      <c s="5" r="D16" t="n">
        <v>787264</v>
      </c>
      <c s="5" r="E16" t="n">
        <v>85101</v>
      </c>
    </row>
    <row spans="1:5" r="17">
      <c s="4" r="A17" t="s">
        <v>100</v>
      </c>
      <c s="5" r="B17" t="n">
        <v>-324057</v>
      </c>
      <c s="5" r="C17" t="n">
        <v>0</v>
      </c>
      <c s="5" r="D17" t="n">
        <v>-342944</v>
      </c>
      <c s="5" r="E17" t="n">
        <v>-1984</v>
      </c>
    </row>
    <row spans="1:5" r="18">
      <c s="4" r="A18" t="s">
        <v>101</v>
      </c>
      <c s="5" r="B18" t="n">
        <v>8186357</v>
      </c>
      <c s="5" r="C18" t="n">
        <v>10673586</v>
      </c>
      <c s="5" r="D18" t="n">
        <v>35073238</v>
      </c>
      <c s="5" r="E18" t="n">
        <v>35279700</v>
      </c>
    </row>
    <row spans="1:5" r="19">
      <c s="4" r="A19" t="s">
        <v>102</v>
      </c>
      <c s="5" r="B19" t="n">
        <v>356302</v>
      </c>
      <c s="5" r="C19" t="n">
        <v>-444306</v>
      </c>
      <c s="5" r="D19" t="n">
        <v>-17049417</v>
      </c>
      <c s="5" r="E19" t="n">
        <v>-4715456</v>
      </c>
    </row>
    <row spans="1:5" r="20">
      <c s="3" r="A20" t="s">
        <v>103</v>
      </c>
    </row>
    <row spans="1:5" r="21">
      <c s="4" r="A21" t="s">
        <v>104</v>
      </c>
      <c s="5" r="B21" t="n">
        <v>0</v>
      </c>
      <c s="5" r="C21" t="n">
        <v>-11172928</v>
      </c>
      <c s="5" r="D21" t="n">
        <v>0</v>
      </c>
      <c s="5" r="E21" t="n">
        <v>-15676842</v>
      </c>
    </row>
    <row spans="1:5" r="22">
      <c s="4" r="A22" t="s">
        <v>105</v>
      </c>
      <c s="5" r="B22" t="n">
        <v>-131114</v>
      </c>
      <c s="5" r="C22" t="n">
        <v>-114405</v>
      </c>
      <c s="5" r="D22" t="n">
        <v>-337499</v>
      </c>
      <c s="5" r="E22" t="n">
        <v>-321680</v>
      </c>
    </row>
    <row spans="1:5" r="23">
      <c s="4" r="A23" t="s">
        <v>106</v>
      </c>
      <c s="5" r="B23" t="n">
        <v>14055</v>
      </c>
      <c s="5" r="C23" t="n">
        <v>2970</v>
      </c>
      <c s="5" r="D23" t="n">
        <v>35521</v>
      </c>
      <c s="5" r="E23" t="n">
        <v>5634</v>
      </c>
    </row>
    <row spans="1:5" r="24">
      <c s="4" r="A24" t="s">
        <v>107</v>
      </c>
      <c s="5" r="B24" t="n">
        <v>-117059</v>
      </c>
      <c s="5" r="C24" t="n">
        <v>-11284363</v>
      </c>
      <c s="5" r="D24" t="n">
        <v>-301978</v>
      </c>
      <c s="5" r="E24" t="n">
        <v>-15992888</v>
      </c>
    </row>
    <row spans="1:5" r="25">
      <c s="4" r="A25" t="s">
        <v>108</v>
      </c>
      <c s="5" r="B25" t="n">
        <v>239243</v>
      </c>
      <c s="5" r="C25" t="n">
        <v>-11728669</v>
      </c>
      <c s="5" r="D25" t="n">
        <v>-17351395</v>
      </c>
      <c s="5" r="E25" t="n">
        <v>-20708344</v>
      </c>
    </row>
    <row spans="1:5" r="26">
      <c s="4" r="A26" t="s">
        <v>109</v>
      </c>
      <c s="5" r="B26" t="n">
        <v>-398400</v>
      </c>
      <c s="5" r="C26" t="n">
        <v>-576632</v>
      </c>
      <c s="5" r="D26" t="n">
        <v>-5779000</v>
      </c>
      <c s="5" r="E26" t="n">
        <v>-1710632</v>
      </c>
    </row>
    <row spans="1:5" r="27">
      <c s="4" r="A27" t="s">
        <v>110</v>
      </c>
      <c s="5" r="B27" t="n">
        <v>637643</v>
      </c>
      <c s="5" r="C27" t="n">
        <v>-11152037</v>
      </c>
      <c s="5" r="D27" t="n">
        <v>-11572395</v>
      </c>
      <c s="5" r="E27" t="n">
        <v>-18997712</v>
      </c>
    </row>
    <row spans="1:5" r="28">
      <c s="3" r="A28" t="s">
        <v>111</v>
      </c>
    </row>
    <row spans="1:5" r="29">
      <c s="4" r="A29" t="s">
        <v>112</v>
      </c>
      <c s="5" r="B29" t="n">
        <v>320626</v>
      </c>
      <c s="5" r="C29" t="n">
        <v>0</v>
      </c>
      <c s="5" r="D29" t="n">
        <v>940315</v>
      </c>
      <c s="5" r="E29" t="n">
        <v>0</v>
      </c>
    </row>
    <row spans="1:5" r="30">
      <c s="4" r="A30" t="s">
        <v>113</v>
      </c>
      <c s="5" r="B30" t="n">
        <v>0</v>
      </c>
      <c s="5" r="C30" t="n">
        <v>220007</v>
      </c>
      <c s="5" r="D30" t="n">
        <v>0</v>
      </c>
      <c s="5" r="E30" t="n">
        <v>786536</v>
      </c>
    </row>
    <row spans="1:5" r="31">
      <c s="4" r="A31" t="s">
        <v>114</v>
      </c>
      <c s="5" r="B31" t="n">
        <v>0</v>
      </c>
      <c s="5" r="C31" t="n">
        <v>346192</v>
      </c>
      <c s="5" r="D31" t="n">
        <v>0</v>
      </c>
      <c s="5" r="E31" t="n">
        <v>445152</v>
      </c>
    </row>
    <row spans="1:5" r="32">
      <c s="4" r="A32" t="s">
        <v>115</v>
      </c>
      <c s="5" r="B32" t="n">
        <v>0</v>
      </c>
      <c s="5" r="C32" t="n">
        <v>0</v>
      </c>
      <c s="5" r="D32" t="n">
        <v>0</v>
      </c>
      <c s="5" r="E32" t="n">
        <v>4133380</v>
      </c>
    </row>
    <row spans="1:5" r="33">
      <c s="4" r="A33" t="s">
        <v>116</v>
      </c>
      <c s="7" r="B33" t="n">
        <v>317017</v>
      </c>
      <c s="7" r="C33" t="n">
        <v>-11718236</v>
      </c>
      <c s="7" r="D33" t="n">
        <v>-12512710</v>
      </c>
      <c s="7" r="E33" t="n">
        <v>-24362780</v>
      </c>
    </row>
    <row spans="1:5" r="34">
      <c s="3" r="A34" t="s">
        <v>117</v>
      </c>
    </row>
    <row spans="1:5" r="35">
      <c s="4" r="A35" t="s">
        <v>118</v>
      </c>
      <c s="7" r="B35" t="n">
        <v>0</v>
      </c>
      <c s="8" r="C35" t="n">
        <v>-0.25</v>
      </c>
      <c s="8" r="D35" t="n">
        <v>-0.18</v>
      </c>
      <c s="8" r="E35" t="n">
        <v>-0.5600000000000001</v>
      </c>
    </row>
    <row spans="1:5" r="36">
      <c s="4" r="A36" t="s">
        <v>119</v>
      </c>
      <c s="7" r="B36" t="n">
        <v>0</v>
      </c>
      <c s="8" r="C36" t="n">
        <v>-0.25</v>
      </c>
      <c s="8" r="D36" t="n">
        <v>-0.18</v>
      </c>
      <c s="8" r="E36" t="n">
        <v>-0.5600000000000001</v>
      </c>
    </row>
    <row spans="1:5" r="37">
      <c s="3" r="A37" t="s">
        <v>120</v>
      </c>
    </row>
    <row spans="1:5" r="38">
      <c s="4" r="A38" t="s">
        <v>118</v>
      </c>
      <c s="5" r="B38" t="n">
        <v>71603265</v>
      </c>
      <c s="5" r="C38" t="n">
        <v>47414388</v>
      </c>
      <c s="5" r="D38" t="n">
        <v>70795104</v>
      </c>
      <c s="5" r="E38" t="n">
        <v>43211317</v>
      </c>
    </row>
    <row spans="1:5" r="39">
      <c s="4" r="A39" t="s">
        <v>119</v>
      </c>
      <c s="5" r="B39" t="n">
        <v>73273007</v>
      </c>
      <c s="5" r="C39" t="n">
        <v>47414388</v>
      </c>
      <c s="5" r="D39" t="n">
        <v>70795104</v>
      </c>
      <c s="5" r="E39" t="n">
        <v>43211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30"/>
  </cols>
  <sheetData>
    <row spans="1:2" r="1">
      <c s="1" r="A1" t="s">
        <v>412</v>
      </c>
      <c s="2" r="B1" t="s">
        <v>1</v>
      </c>
    </row>
    <row spans="1:2" r="2">
      <c s="2" r="B2" t="s">
        <v>349</v>
      </c>
    </row>
    <row spans="1:2" r="3">
      <c s="4" r="A3" t="s">
        <v>413</v>
      </c>
      <c s="5" r="B3" t="n">
        <v>95424</v>
      </c>
    </row>
    <row spans="1:2" r="4">
      <c s="4" r="A4" t="s">
        <v>414</v>
      </c>
      <c s="4" r="B4" t="s">
        <v>137</v>
      </c>
    </row>
    <row spans="1:2" r="5">
      <c s="4" r="A5" t="s">
        <v>415</v>
      </c>
      <c s="5" r="B5" t="n">
        <v>95424</v>
      </c>
    </row>
    <row spans="1:2" r="6">
      <c s="4" r="A6" t="s">
        <v>416</v>
      </c>
      <c s="8" r="B6" t="n">
        <v>2.72</v>
      </c>
    </row>
    <row spans="1:2" r="7">
      <c s="4" r="A7" t="s">
        <v>417</v>
      </c>
      <c s="8" r="B7" t="n">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18</v>
      </c>
      <c s="2" r="B1" t="s">
        <v>84</v>
      </c>
      <c s="2" r="D1" t="s">
        <v>1</v>
      </c>
    </row>
    <row spans="1:5" r="2">
      <c s="2" r="B2" t="s">
        <v>2</v>
      </c>
      <c s="2" r="C2" t="s">
        <v>85</v>
      </c>
      <c s="2" r="D2" t="s">
        <v>2</v>
      </c>
      <c s="2" r="E2" t="s">
        <v>85</v>
      </c>
    </row>
    <row spans="1:5" r="3">
      <c s="3" r="A3" t="s">
        <v>419</v>
      </c>
    </row>
    <row spans="1:5" r="4">
      <c s="4" r="A4" t="s">
        <v>420</v>
      </c>
      <c s="4" r="B4" t="s">
        <v>137</v>
      </c>
      <c s="5" r="C4" t="n">
        <v>11662749</v>
      </c>
      <c s="4" r="D4" t="s">
        <v>137</v>
      </c>
      <c s="5" r="E4" t="n">
        <v>13411550</v>
      </c>
    </row>
    <row spans="1:5" r="5">
      <c s="4" r="A5" t="s">
        <v>421</v>
      </c>
      <c s="4" r="B5" t="s">
        <v>137</v>
      </c>
      <c s="5" r="C5" t="n">
        <v>5997333</v>
      </c>
      <c s="4" r="D5" t="s">
        <v>137</v>
      </c>
      <c s="5" r="E5" t="n">
        <v>7037394</v>
      </c>
    </row>
    <row spans="1:5" r="6">
      <c s="4" r="A6" t="s">
        <v>422</v>
      </c>
      <c s="5" r="B6" t="n">
        <v>1574318</v>
      </c>
      <c s="5" r="C6" t="n">
        <v>2443318</v>
      </c>
      <c s="5" r="D6" t="n">
        <v>1373824</v>
      </c>
      <c s="5" r="E6" t="n">
        <v>2227892</v>
      </c>
    </row>
    <row spans="1:5" r="7">
      <c s="4" r="A7" t="s">
        <v>423</v>
      </c>
      <c s="5" r="B7" t="n">
        <v>95424</v>
      </c>
      <c s="5" r="C7" t="n">
        <v>101104</v>
      </c>
      <c s="5" r="D7" t="n">
        <v>95424</v>
      </c>
      <c s="5" r="E7" t="n">
        <v>109086</v>
      </c>
    </row>
    <row spans="1:5" r="8">
      <c s="4" r="A8" t="s">
        <v>50</v>
      </c>
      <c s="5" r="B8" t="n">
        <v>1669742</v>
      </c>
      <c s="5" r="C8" t="n">
        <v>20204504</v>
      </c>
      <c s="5" r="D8" t="n">
        <v>1469248</v>
      </c>
      <c s="5" r="E8" t="n">
        <v>227859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24</v>
      </c>
      <c s="2" r="B1" t="s">
        <v>2</v>
      </c>
      <c s="2" r="C1" t="s">
        <v>28</v>
      </c>
    </row>
    <row spans="1:3" r="2">
      <c s="4" r="A2" t="s">
        <v>425</v>
      </c>
      <c s="7" r="B2" t="n">
        <v>30217400</v>
      </c>
      <c s="7" r="C2" t="n">
        <v>23182843</v>
      </c>
    </row>
    <row spans="1:3" r="3">
      <c s="4" r="A3" t="s">
        <v>426</v>
      </c>
      <c s="5" r="B3" t="n">
        <v>-30217400</v>
      </c>
      <c s="5" r="C3" t="n">
        <v>-282843</v>
      </c>
    </row>
    <row spans="1:3" r="4">
      <c s="4" r="A4" t="s">
        <v>427</v>
      </c>
      <c s="5" r="B4" t="n">
        <v>0</v>
      </c>
      <c s="5" r="C4" t="n">
        <v>22900000</v>
      </c>
    </row>
    <row spans="1:3" r="5">
      <c s="4" r="A5" t="s">
        <v>428</v>
      </c>
    </row>
    <row spans="1:3" r="6">
      <c s="4" r="A6" t="s">
        <v>425</v>
      </c>
      <c s="5" r="B6" t="n">
        <v>29700000</v>
      </c>
      <c s="5" r="C6" t="n">
        <v>22900000</v>
      </c>
    </row>
    <row spans="1:3" r="7">
      <c s="4" r="A7" t="s">
        <v>429</v>
      </c>
    </row>
    <row spans="1:3" r="8">
      <c s="4" r="A8" t="s">
        <v>425</v>
      </c>
      <c s="5" r="B8" t="n">
        <v>517400</v>
      </c>
      <c s="5" r="C8" t="n">
        <v>0</v>
      </c>
    </row>
    <row spans="1:3" r="9">
      <c s="4" r="A9" t="s">
        <v>430</v>
      </c>
    </row>
    <row spans="1:3" r="10">
      <c s="4" r="A10" t="s">
        <v>425</v>
      </c>
      <c s="5" r="B10" t="n">
        <v>0</v>
      </c>
      <c s="5" r="C10" t="n">
        <v>154750</v>
      </c>
    </row>
    <row spans="1:3" r="11">
      <c s="4" r="A11" t="s">
        <v>431</v>
      </c>
    </row>
    <row spans="1:3" r="12">
      <c s="4" r="A12" t="s">
        <v>425</v>
      </c>
      <c s="7" r="B12" t="n">
        <v>0</v>
      </c>
      <c s="7" r="C12" t="n">
        <v>1280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32</v>
      </c>
      <c s="2" r="B1" t="s">
        <v>84</v>
      </c>
      <c s="2" r="D1" t="s">
        <v>1</v>
      </c>
    </row>
    <row spans="1:5" r="2">
      <c s="2" r="B2" t="s">
        <v>2</v>
      </c>
      <c s="2" r="C2" t="s">
        <v>85</v>
      </c>
      <c s="2" r="D2" t="s">
        <v>2</v>
      </c>
      <c s="2" r="E2" t="s">
        <v>85</v>
      </c>
    </row>
    <row spans="1:5" r="3">
      <c s="3" r="A3" t="s">
        <v>230</v>
      </c>
    </row>
    <row spans="1:5" r="4">
      <c s="4" r="A4" t="s">
        <v>433</v>
      </c>
      <c s="7" r="B4" t="n">
        <v>314177</v>
      </c>
      <c s="7" r="C4" t="n">
        <v>308486</v>
      </c>
      <c s="7" r="D4" t="n">
        <v>835584</v>
      </c>
      <c s="7" r="E4" t="n">
        <v>889111</v>
      </c>
    </row>
    <row spans="1:5" r="5">
      <c s="4" r="A5" t="s">
        <v>434</v>
      </c>
      <c s="5" r="B5" t="n">
        <v>6301</v>
      </c>
      <c s="5" r="C5" t="n">
        <v>19133</v>
      </c>
      <c s="5" r="D5" t="n">
        <v>31460</v>
      </c>
      <c s="5" r="E5" t="n">
        <v>47209</v>
      </c>
    </row>
    <row spans="1:5" r="6">
      <c s="4" r="A6" t="s">
        <v>435</v>
      </c>
      <c s="5" r="B6" t="n">
        <v>73146</v>
      </c>
      <c s="5" r="C6" t="n">
        <v>47715</v>
      </c>
      <c s="5" r="D6" t="n">
        <v>209903</v>
      </c>
      <c s="5" r="E6" t="n">
        <v>140955</v>
      </c>
    </row>
    <row spans="1:5" r="7">
      <c s="4" r="A7" t="s">
        <v>436</v>
      </c>
      <c s="5" r="B7" t="n">
        <v>4400</v>
      </c>
      <c s="5" r="C7" t="n">
        <v>4955</v>
      </c>
      <c s="5" r="D7" t="n">
        <v>9597</v>
      </c>
      <c s="5" r="E7" t="n">
        <v>9244</v>
      </c>
    </row>
    <row spans="1:5" r="8">
      <c s="4" r="A8" t="s">
        <v>437</v>
      </c>
      <c s="5" r="B8" t="n">
        <v>39</v>
      </c>
      <c s="5" r="C8" t="n">
        <v>616</v>
      </c>
      <c s="5" r="D8" t="n">
        <v>1062</v>
      </c>
      <c s="5" r="E8" t="n">
        <v>3069</v>
      </c>
    </row>
    <row spans="1:5" r="9">
      <c s="4" r="A9" t="s">
        <v>438</v>
      </c>
      <c s="5" r="B9" t="n">
        <v>-266949</v>
      </c>
      <c s="5" r="C9" t="n">
        <v>-266500</v>
      </c>
      <c s="5" r="D9" t="n">
        <v>-750107</v>
      </c>
      <c s="5" r="E9" t="n">
        <v>-767908</v>
      </c>
    </row>
    <row spans="1:5" r="10">
      <c s="4" r="A10" t="s">
        <v>439</v>
      </c>
      <c s="7" r="B10" t="n">
        <v>131114</v>
      </c>
      <c s="7" r="C10" t="n">
        <v>114405</v>
      </c>
      <c s="7" r="D10" t="n">
        <v>337499</v>
      </c>
      <c s="7" r="E10" t="n">
        <v>3216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40</v>
      </c>
      <c s="2" r="B1" t="s">
        <v>84</v>
      </c>
      <c s="2" r="D1" t="s">
        <v>1</v>
      </c>
    </row>
    <row spans="1:5" r="2">
      <c s="2" r="B2" t="s">
        <v>2</v>
      </c>
      <c s="2" r="C2" t="s">
        <v>85</v>
      </c>
      <c s="2" r="D2" t="s">
        <v>2</v>
      </c>
      <c s="2" r="E2" t="s">
        <v>85</v>
      </c>
    </row>
    <row spans="1:5" r="3">
      <c s="3" r="A3" t="s">
        <v>281</v>
      </c>
    </row>
    <row spans="1:5" r="4">
      <c s="4" r="A4" t="s">
        <v>441</v>
      </c>
      <c s="7" r="B4" t="n">
        <v>239243</v>
      </c>
      <c s="7" r="C4" t="n">
        <v>-11728669</v>
      </c>
      <c s="7" r="D4" t="n">
        <v>-17351395</v>
      </c>
      <c s="7" r="E4" t="n">
        <v>-20708344</v>
      </c>
    </row>
    <row spans="1:5" r="5">
      <c s="4" r="A5" t="s">
        <v>442</v>
      </c>
      <c s="7" r="B5" t="n">
        <v>-398400</v>
      </c>
      <c s="7" r="C5" t="n">
        <v>-576632</v>
      </c>
      <c s="7" r="D5" t="n">
        <v>-5779000</v>
      </c>
      <c s="7" r="E5" t="n">
        <v>-1710632</v>
      </c>
    </row>
    <row spans="1:5" r="6">
      <c s="4" r="A6" t="s">
        <v>443</v>
      </c>
      <c s="4" r="B6" t="s">
        <v>444</v>
      </c>
      <c s="4" r="C6" t="s">
        <v>445</v>
      </c>
      <c s="4" r="D6" t="s">
        <v>446</v>
      </c>
      <c s="4" r="E6" t="s">
        <v>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31"/>
  </cols>
  <sheetData>
    <row spans="1:2" r="1">
      <c s="1" r="A1" t="s">
        <v>448</v>
      </c>
      <c s="2" r="B1" t="s">
        <v>1</v>
      </c>
    </row>
    <row spans="1:2" r="2">
      <c s="2" r="B2" t="s">
        <v>449</v>
      </c>
    </row>
    <row spans="1:2" r="3">
      <c s="3" r="A3" t="s">
        <v>236</v>
      </c>
    </row>
    <row spans="1:2" r="4">
      <c s="4" r="A4" t="s">
        <v>450</v>
      </c>
      <c s="7" r="B4" t="n">
        <v>34352101</v>
      </c>
    </row>
    <row spans="1:2" r="5">
      <c s="4" r="A5" t="s">
        <v>451</v>
      </c>
      <c s="7" r="B5" t="n">
        <v>-18700021</v>
      </c>
    </row>
    <row spans="1:2" r="6">
      <c s="3" r="A6" t="s">
        <v>452</v>
      </c>
    </row>
    <row spans="1:2" r="7">
      <c s="4" r="A7" t="s">
        <v>118</v>
      </c>
      <c s="4" r="B7" t="s">
        <v>453</v>
      </c>
    </row>
    <row spans="1:2" r="8">
      <c s="4" r="A8" t="s">
        <v>119</v>
      </c>
      <c s="4" r="B8"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454</v>
      </c>
      <c s="2" r="B1" t="s">
        <v>1</v>
      </c>
    </row>
    <row spans="1:2" r="2">
      <c s="2" r="B2" t="s">
        <v>455</v>
      </c>
    </row>
    <row spans="1:2" r="3">
      <c s="3" r="A3" t="s">
        <v>236</v>
      </c>
    </row>
    <row spans="1:2" r="4">
      <c s="4" r="A4" t="s">
        <v>87</v>
      </c>
      <c s="7" r="B4" t="n">
        <v>1644550</v>
      </c>
    </row>
    <row spans="1:2" r="5">
      <c s="4" r="A5" t="s">
        <v>456</v>
      </c>
      <c s="7" r="B5" t="n">
        <v>30038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7"/>
  </cols>
  <sheetData>
    <row spans="1:2" r="1">
      <c s="1" r="A1" t="s">
        <v>457</v>
      </c>
      <c s="2" r="B1" t="s">
        <v>1</v>
      </c>
    </row>
    <row spans="1:2" r="2">
      <c s="2" r="B2" t="s">
        <v>458</v>
      </c>
    </row>
    <row spans="1:2" r="3">
      <c s="4" r="A3" t="s">
        <v>459</v>
      </c>
      <c s="7" r="B3" t="n">
        <v>2233546</v>
      </c>
    </row>
    <row spans="1:2" r="4">
      <c s="4" r="A4" t="s">
        <v>132</v>
      </c>
    </row>
    <row spans="1:2" r="5">
      <c s="4" r="A5" t="s">
        <v>460</v>
      </c>
      <c s="5" r="B5" t="n">
        <v>1347458</v>
      </c>
    </row>
    <row spans="1:2" r="6">
      <c s="4" r="A6" t="s">
        <v>459</v>
      </c>
      <c s="7" r="B6" t="n">
        <v>1363160</v>
      </c>
    </row>
    <row spans="1:2" r="7">
      <c s="4" r="A7" t="s">
        <v>461</v>
      </c>
    </row>
    <row spans="1:2" r="8">
      <c s="4" r="A8" t="s">
        <v>460</v>
      </c>
      <c s="5" r="B8" t="n">
        <v>46857</v>
      </c>
    </row>
    <row spans="1:2" r="9">
      <c s="4" r="A9" t="s">
        <v>459</v>
      </c>
      <c s="7" r="B9" t="n">
        <v>870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121</v>
      </c>
      <c s="2" r="B1" t="s">
        <v>84</v>
      </c>
      <c s="2" r="D1" t="s">
        <v>1</v>
      </c>
    </row>
    <row spans="1:5" r="2">
      <c s="2" r="B2" t="s">
        <v>2</v>
      </c>
      <c s="2" r="C2" t="s">
        <v>85</v>
      </c>
      <c s="2" r="D2" t="s">
        <v>2</v>
      </c>
      <c s="2" r="E2" t="s">
        <v>85</v>
      </c>
    </row>
    <row spans="1:5" r="3">
      <c s="3" r="A3" t="s">
        <v>122</v>
      </c>
    </row>
    <row spans="1:5" r="4">
      <c s="4" r="A4" t="s">
        <v>110</v>
      </c>
      <c s="7" r="B4" t="n">
        <v>637643</v>
      </c>
      <c s="7" r="C4" t="n">
        <v>-11152037</v>
      </c>
      <c s="7" r="D4" t="n">
        <v>-11572395</v>
      </c>
      <c s="7" r="E4" t="n">
        <v>-18997712</v>
      </c>
    </row>
    <row spans="1:5" r="5">
      <c s="3" r="A5" t="s">
        <v>123</v>
      </c>
    </row>
    <row spans="1:5" r="6">
      <c s="4" r="A6" t="s">
        <v>124</v>
      </c>
      <c s="5" r="B6" t="n">
        <v>0</v>
      </c>
      <c s="5" r="C6" t="n">
        <v>0</v>
      </c>
      <c s="5" r="D6" t="n">
        <v>-119917</v>
      </c>
      <c s="5" r="E6" t="n">
        <v>0</v>
      </c>
    </row>
    <row spans="1:5" r="7">
      <c s="4" r="A7" t="s">
        <v>125</v>
      </c>
      <c s="5" r="B7" t="n">
        <v>0</v>
      </c>
      <c s="5" r="C7" t="n">
        <v>0</v>
      </c>
      <c s="5" r="D7" t="n">
        <v>-46168</v>
      </c>
      <c s="5" r="E7" t="n">
        <v>0</v>
      </c>
    </row>
    <row spans="1:5" r="8">
      <c s="4" r="A8" t="s">
        <v>126</v>
      </c>
      <c s="5" r="B8" t="n">
        <v>0</v>
      </c>
      <c s="5" r="C8" t="n">
        <v>0</v>
      </c>
      <c s="5" r="D8" t="n">
        <v>-73749</v>
      </c>
      <c s="5" r="E8" t="n">
        <v>0</v>
      </c>
    </row>
    <row spans="1:5" r="9">
      <c s="4" r="A9" t="s">
        <v>127</v>
      </c>
      <c s="5" r="B9" t="n">
        <v>9971</v>
      </c>
      <c s="5" r="C9" t="n">
        <v>-7117</v>
      </c>
      <c s="5" r="D9" t="n">
        <v>41525</v>
      </c>
      <c s="5" r="E9" t="n">
        <v>-2867</v>
      </c>
    </row>
    <row spans="1:5" r="10">
      <c s="4" r="A10" t="s">
        <v>125</v>
      </c>
      <c s="5" r="B10" t="n">
        <v>3839</v>
      </c>
      <c s="5" r="C10" t="n">
        <v>-2740</v>
      </c>
      <c s="5" r="D10" t="n">
        <v>15987</v>
      </c>
      <c s="5" r="E10" t="n">
        <v>-1104</v>
      </c>
    </row>
    <row spans="1:5" r="11">
      <c s="4" r="A11" t="s">
        <v>128</v>
      </c>
      <c s="5" r="B11" t="n">
        <v>6132</v>
      </c>
      <c s="5" r="C11" t="n">
        <v>-4377</v>
      </c>
      <c s="5" r="D11" t="n">
        <v>25538</v>
      </c>
      <c s="5" r="E11" t="n">
        <v>-1763</v>
      </c>
    </row>
    <row spans="1:5" r="12">
      <c s="4" r="A12" t="s">
        <v>129</v>
      </c>
      <c s="5" r="B12" t="n">
        <v>6132</v>
      </c>
      <c s="5" r="C12" t="n">
        <v>-4377</v>
      </c>
      <c s="5" r="D12" t="n">
        <v>-48211</v>
      </c>
      <c s="5" r="E12" t="n">
        <v>-1763</v>
      </c>
    </row>
    <row spans="1:5" r="13">
      <c s="4" r="A13" t="s">
        <v>130</v>
      </c>
      <c s="7" r="B13" t="n">
        <v>643775</v>
      </c>
      <c s="7" r="C13" t="n">
        <v>-11156414</v>
      </c>
      <c s="7" r="D13" t="n">
        <v>-11620606</v>
      </c>
      <c s="7" r="E13" t="n">
        <v>-189994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8"/>
    <col customWidth="1" max="3" min="3" width="26"/>
    <col customWidth="1" max="4" min="4" width="47"/>
    <col customWidth="1" max="5" min="5" width="32"/>
    <col customWidth="1" max="6" min="6" width="13"/>
  </cols>
  <sheetData>
    <row spans="1:6" r="1">
      <c s="1" r="A1" t="s">
        <v>131</v>
      </c>
      <c s="2" r="B1" t="s">
        <v>132</v>
      </c>
      <c s="2" r="C1" t="s">
        <v>133</v>
      </c>
      <c s="2" r="D1" t="s">
        <v>134</v>
      </c>
      <c s="2" r="E1" t="s">
        <v>135</v>
      </c>
      <c s="2" r="F1" t="s">
        <v>50</v>
      </c>
    </row>
    <row spans="1:6" r="2">
      <c s="4" r="A2" t="s">
        <v>136</v>
      </c>
      <c s="7" r="B2" t="n">
        <v>2669465</v>
      </c>
      <c s="4" r="C2" t="s">
        <v>137</v>
      </c>
      <c s="7" r="D2" t="n">
        <v>38770</v>
      </c>
      <c s="7" r="E2" t="n">
        <v>-50596088</v>
      </c>
    </row>
    <row spans="1:6" r="3">
      <c s="4" r="A3" t="s">
        <v>138</v>
      </c>
      <c s="5" r="B3" t="n">
        <v>41074950</v>
      </c>
      <c s="5" r="C3" t="n">
        <v>0</v>
      </c>
    </row>
    <row spans="1:6" r="4">
      <c s="4" r="A4" t="s">
        <v>139</v>
      </c>
      <c s="4" r="B4" t="s">
        <v>137</v>
      </c>
      <c s="7" r="C4" t="n">
        <v>9958217</v>
      </c>
    </row>
    <row spans="1:6" r="5">
      <c s="4" r="A5" t="s">
        <v>140</v>
      </c>
      <c s="5" r="C5" t="n">
        <v>507739</v>
      </c>
    </row>
    <row spans="1:6" r="6">
      <c s="4" r="A6" t="s">
        <v>141</v>
      </c>
      <c s="7" r="B6" t="n">
        <v>3272638</v>
      </c>
    </row>
    <row spans="1:6" r="7">
      <c s="4" r="A7" t="s">
        <v>142</v>
      </c>
      <c s="5" r="B7" t="n">
        <v>19440</v>
      </c>
    </row>
    <row spans="1:6" r="8">
      <c s="4" r="A8" t="s">
        <v>143</v>
      </c>
      <c s="4" r="B8" t="s">
        <v>137</v>
      </c>
    </row>
    <row spans="1:6" r="9">
      <c s="4" r="A9" t="s">
        <v>144</v>
      </c>
      <c s="4" r="B9" t="s">
        <v>137</v>
      </c>
    </row>
    <row spans="1:6" r="10">
      <c s="4" r="A10" t="s">
        <v>145</v>
      </c>
      <c s="7" r="B10" t="n">
        <v>869231</v>
      </c>
    </row>
    <row spans="1:6" r="11">
      <c s="4" r="A11" t="s">
        <v>146</v>
      </c>
      <c s="5" r="B11" t="n">
        <v>273907</v>
      </c>
    </row>
    <row spans="1:6" r="12">
      <c s="4" r="A12" t="s">
        <v>147</v>
      </c>
      <c s="7" r="B12" t="n">
        <v>107552938</v>
      </c>
    </row>
    <row spans="1:6" r="13">
      <c s="4" r="A13" t="s">
        <v>148</v>
      </c>
      <c s="5" r="B13" t="n">
        <v>22504000</v>
      </c>
    </row>
    <row spans="1:6" r="14">
      <c s="4" r="A14" t="s">
        <v>149</v>
      </c>
      <c s="5" r="B14" t="n">
        <v>100500</v>
      </c>
    </row>
    <row spans="1:6" r="15">
      <c s="4" r="A15" t="s">
        <v>150</v>
      </c>
      <c s="5" r="B15" t="n">
        <v>501000</v>
      </c>
    </row>
    <row spans="1:6" r="16">
      <c s="4" r="A16" t="s">
        <v>151</v>
      </c>
      <c s="5" r="D16" t="n">
        <v>31</v>
      </c>
    </row>
    <row spans="1:6" r="17">
      <c s="4" r="A17" t="s">
        <v>152</v>
      </c>
      <c s="5" r="E17" t="n">
        <v>-224098</v>
      </c>
    </row>
    <row spans="1:6" r="18">
      <c s="4" r="A18" t="s">
        <v>153</v>
      </c>
      <c s="5" r="E18" t="n">
        <v>-786536</v>
      </c>
    </row>
    <row spans="1:6" r="19">
      <c s="4" r="A19" t="s">
        <v>154</v>
      </c>
      <c s="5" r="E19" t="n">
        <v>-445152</v>
      </c>
    </row>
    <row spans="1:6" r="20">
      <c s="4" r="A20" t="s">
        <v>155</v>
      </c>
      <c s="5" r="E20" t="n">
        <v>-4133380</v>
      </c>
    </row>
    <row spans="1:6" r="21">
      <c s="4" r="A21" t="s">
        <v>156</v>
      </c>
      <c s="5" r="E21" t="n">
        <v>-20225150</v>
      </c>
    </row>
    <row spans="1:6" r="22">
      <c s="4" r="A22" t="s">
        <v>157</v>
      </c>
      <c s="7" r="B22" t="n">
        <v>137469772</v>
      </c>
      <c s="7" r="C22" t="n">
        <v>9958217</v>
      </c>
      <c s="5" r="D22" t="n">
        <v>38801</v>
      </c>
      <c s="5" r="E22" t="n">
        <v>-76410404</v>
      </c>
      <c s="7" r="F22" t="n">
        <v>71056386</v>
      </c>
    </row>
    <row spans="1:6" r="23">
      <c s="4" r="A23" t="s">
        <v>158</v>
      </c>
      <c s="5" r="B23" t="n">
        <v>69139869</v>
      </c>
      <c s="5" r="C23" t="n">
        <v>507739</v>
      </c>
    </row>
    <row spans="1:6" r="24">
      <c s="4" r="A24" t="s">
        <v>139</v>
      </c>
      <c s="7" r="B24" t="n">
        <v>1363160</v>
      </c>
      <c s="7" r="C24" t="n">
        <v>870386</v>
      </c>
    </row>
    <row spans="1:6" r="25">
      <c s="4" r="A25" t="s">
        <v>140</v>
      </c>
      <c s="5" r="B25" t="n">
        <v>1347458</v>
      </c>
      <c s="5" r="C25" t="n">
        <v>46857</v>
      </c>
    </row>
    <row spans="1:6" r="26">
      <c s="4" r="A26" t="s">
        <v>141</v>
      </c>
      <c s="7" r="B26" t="n">
        <v>3079743</v>
      </c>
    </row>
    <row spans="1:6" r="27">
      <c s="4" r="A27" t="s">
        <v>142</v>
      </c>
      <c s="5" r="B27" t="n">
        <v>1451237</v>
      </c>
    </row>
    <row spans="1:6" r="28">
      <c s="4" r="A28" t="s">
        <v>143</v>
      </c>
      <c s="7" r="B28" t="n">
        <v>-300732</v>
      </c>
    </row>
    <row spans="1:6" r="29">
      <c s="4" r="A29" t="s">
        <v>159</v>
      </c>
      <c s="5" r="B29" t="n">
        <v>-328823</v>
      </c>
    </row>
    <row spans="1:6" r="30">
      <c s="4" r="A30" t="s">
        <v>144</v>
      </c>
      <c s="7" r="B30" t="n">
        <v>95559</v>
      </c>
    </row>
    <row spans="1:6" r="31">
      <c s="4" r="A31" t="s">
        <v>151</v>
      </c>
      <c s="5" r="D31" t="n">
        <v>-48211</v>
      </c>
    </row>
    <row spans="1:6" r="32">
      <c s="4" r="A32" t="s">
        <v>152</v>
      </c>
      <c s="5" r="E32" t="n">
        <v>-940315</v>
      </c>
    </row>
    <row spans="1:6" r="33">
      <c s="4" r="A33" t="s">
        <v>156</v>
      </c>
      <c s="5" r="E33" t="n">
        <v>-11572395</v>
      </c>
      <c s="5" r="F33" t="n">
        <v>-11572395</v>
      </c>
    </row>
    <row spans="1:6" r="34">
      <c s="4" r="A34" t="s">
        <v>160</v>
      </c>
      <c s="7" r="B34" t="n">
        <v>141707502</v>
      </c>
      <c s="7" r="C34" t="n">
        <v>10828603</v>
      </c>
      <c s="7" r="D34" t="n">
        <v>-9410</v>
      </c>
      <c s="7" r="E34" t="n">
        <v>-88923114</v>
      </c>
      <c s="7" r="F34" t="n">
        <v>63603581</v>
      </c>
    </row>
    <row spans="1:6" r="35">
      <c s="4" r="A35" t="s">
        <v>161</v>
      </c>
      <c s="5" r="B35" t="n">
        <v>71609741</v>
      </c>
      <c s="5" r="C35" t="n">
        <v>5545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1</v>
      </c>
    </row>
    <row spans="1:3" r="2">
      <c s="2" r="B2" t="s">
        <v>2</v>
      </c>
      <c s="2" r="C2" t="s">
        <v>85</v>
      </c>
    </row>
    <row spans="1:3" r="3">
      <c s="3" r="A3" t="s">
        <v>163</v>
      </c>
    </row>
    <row spans="1:3" r="4">
      <c s="4" r="A4" t="s">
        <v>156</v>
      </c>
      <c s="7" r="B4" t="n">
        <v>-11572395</v>
      </c>
      <c s="7" r="C4" t="n">
        <v>-18997712</v>
      </c>
    </row>
    <row spans="1:3" r="5">
      <c s="4" r="A5" t="s">
        <v>164</v>
      </c>
      <c s="5" r="B5" t="n">
        <v>5349988</v>
      </c>
      <c s="5" r="C5" t="n">
        <v>0</v>
      </c>
    </row>
    <row spans="1:3" r="6">
      <c s="4" r="A6" t="s">
        <v>165</v>
      </c>
      <c s="5" r="B6" t="n">
        <v>0</v>
      </c>
      <c s="5" r="C6" t="n">
        <v>15676842</v>
      </c>
    </row>
    <row spans="1:3" r="7">
      <c s="4" r="A7" t="s">
        <v>166</v>
      </c>
      <c s="5" r="B7" t="n">
        <v>11020278</v>
      </c>
      <c s="5" r="C7" t="n">
        <v>15604283</v>
      </c>
    </row>
    <row spans="1:3" r="8">
      <c s="4" r="A8" t="s">
        <v>167</v>
      </c>
      <c s="5" r="B8" t="n">
        <v>499766</v>
      </c>
      <c s="5" r="C8" t="n">
        <v>438717</v>
      </c>
    </row>
    <row spans="1:3" r="9">
      <c s="4" r="A9" t="s">
        <v>168</v>
      </c>
      <c s="5" r="B9" t="n">
        <v>2210950</v>
      </c>
      <c s="5" r="C9" t="n">
        <v>598818</v>
      </c>
    </row>
    <row spans="1:3" r="10">
      <c s="4" r="A10" t="s">
        <v>169</v>
      </c>
      <c s="5" r="B10" t="n">
        <v>209904</v>
      </c>
      <c s="5" r="C10" t="n">
        <v>140954</v>
      </c>
    </row>
    <row spans="1:3" r="11">
      <c s="4" r="A11" t="s">
        <v>170</v>
      </c>
      <c s="5" r="B11" t="n">
        <v>-5781400</v>
      </c>
      <c s="5" r="C11" t="n">
        <v>-1710632</v>
      </c>
    </row>
    <row spans="1:3" r="12">
      <c s="4" r="A12" t="s">
        <v>99</v>
      </c>
      <c s="5" r="B12" t="n">
        <v>787264</v>
      </c>
      <c s="5" r="C12" t="n">
        <v>85101</v>
      </c>
    </row>
    <row spans="1:3" r="13">
      <c s="4" r="A13" t="s">
        <v>171</v>
      </c>
      <c s="5" r="B13" t="n">
        <v>0</v>
      </c>
      <c s="5" r="C13" t="n">
        <v>1257160</v>
      </c>
    </row>
    <row spans="1:3" r="14">
      <c s="4" r="A14" t="s">
        <v>172</v>
      </c>
      <c s="5" r="B14" t="n">
        <v>0</v>
      </c>
      <c s="5" r="C14" t="n">
        <v>-70313</v>
      </c>
    </row>
    <row spans="1:3" r="15">
      <c s="4" r="A15" t="s">
        <v>173</v>
      </c>
      <c s="5" r="B15" t="n">
        <v>1847371</v>
      </c>
      <c s="5" r="C15" t="n">
        <v>-921026</v>
      </c>
    </row>
    <row spans="1:3" r="16">
      <c s="4" r="A16" t="s">
        <v>35</v>
      </c>
      <c s="5" r="B16" t="n">
        <v>-342944</v>
      </c>
      <c s="5" r="C16" t="n">
        <v>2058</v>
      </c>
    </row>
    <row spans="1:3" r="17">
      <c s="3" r="A17" t="s">
        <v>174</v>
      </c>
    </row>
    <row spans="1:3" r="18">
      <c s="4" r="A18" t="s">
        <v>175</v>
      </c>
      <c s="5" r="B18" t="n">
        <v>4411640</v>
      </c>
      <c s="5" r="C18" t="n">
        <v>1868318</v>
      </c>
    </row>
    <row spans="1:3" r="19">
      <c s="4" r="A19" t="s">
        <v>176</v>
      </c>
      <c s="5" r="B19" t="n">
        <v>-77453</v>
      </c>
      <c s="5" r="C19" t="n">
        <v>-274235</v>
      </c>
    </row>
    <row spans="1:3" r="20">
      <c s="4" r="A20" t="s">
        <v>177</v>
      </c>
      <c s="5" r="B20" t="n">
        <v>-13938649</v>
      </c>
      <c s="5" r="C20" t="n">
        <v>6165919</v>
      </c>
    </row>
    <row spans="1:3" r="21">
      <c s="4" r="A21" t="s">
        <v>178</v>
      </c>
      <c s="5" r="B21" t="n">
        <v>1095356</v>
      </c>
      <c s="5" r="C21" t="n">
        <v>971048</v>
      </c>
    </row>
    <row spans="1:3" r="22">
      <c s="4" r="A22" t="s">
        <v>179</v>
      </c>
      <c s="5" r="B22" t="n">
        <v>-4280324</v>
      </c>
      <c s="5" r="C22" t="n">
        <v>20835300</v>
      </c>
    </row>
    <row spans="1:3" r="23">
      <c s="3" r="A23" t="s">
        <v>180</v>
      </c>
    </row>
    <row spans="1:3" r="24">
      <c s="4" r="A24" t="s">
        <v>181</v>
      </c>
      <c s="5" r="B24" t="n">
        <v>-11211634</v>
      </c>
      <c s="5" r="C24" t="n">
        <v>-16042655</v>
      </c>
    </row>
    <row spans="1:3" r="25">
      <c s="4" r="A25" t="s">
        <v>182</v>
      </c>
      <c s="5" r="B25" t="n">
        <v>30442</v>
      </c>
      <c s="5" r="C25" t="n">
        <v>307600</v>
      </c>
    </row>
    <row spans="1:3" r="26">
      <c s="4" r="A26" t="s">
        <v>183</v>
      </c>
      <c s="5" r="B26" t="n">
        <v>0</v>
      </c>
      <c s="5" r="C26" t="n">
        <v>4550082</v>
      </c>
    </row>
    <row spans="1:3" r="27">
      <c s="4" r="A27" t="s">
        <v>184</v>
      </c>
      <c s="5" r="B27" t="n">
        <v>1170868</v>
      </c>
      <c s="5" r="C27" t="n">
        <v>2142128</v>
      </c>
    </row>
    <row spans="1:3" r="28">
      <c s="4" r="A28" t="s">
        <v>185</v>
      </c>
      <c s="5" r="B28" t="n">
        <v>0</v>
      </c>
      <c s="5" r="C28" t="n">
        <v>95634</v>
      </c>
    </row>
    <row spans="1:3" r="29">
      <c s="4" r="A29" t="s">
        <v>186</v>
      </c>
      <c s="5" r="B29" t="n">
        <v>-10010324</v>
      </c>
      <c s="5" r="C29" t="n">
        <v>-8947211</v>
      </c>
    </row>
    <row spans="1:3" r="30">
      <c s="3" r="A30" t="s">
        <v>187</v>
      </c>
    </row>
    <row spans="1:3" r="31">
      <c s="4" r="A31" t="s">
        <v>188</v>
      </c>
      <c s="5" r="B31" t="n">
        <v>6800000</v>
      </c>
      <c s="5" r="C31" t="n">
        <v>-6250000</v>
      </c>
    </row>
    <row spans="1:3" r="32">
      <c s="4" r="A32" t="s">
        <v>189</v>
      </c>
      <c s="5" r="B32" t="n">
        <v>813562</v>
      </c>
      <c s="5" r="C32" t="n">
        <v>901257</v>
      </c>
    </row>
    <row spans="1:3" r="33">
      <c s="4" r="A33" t="s">
        <v>190</v>
      </c>
      <c s="5" r="B33" t="n">
        <v>-579005</v>
      </c>
      <c s="5" r="C33" t="n">
        <v>-514118</v>
      </c>
    </row>
    <row spans="1:3" r="34">
      <c s="4" r="A34" t="s">
        <v>191</v>
      </c>
      <c s="5" r="B34" t="n">
        <v>-215141</v>
      </c>
      <c s="5" r="C34" t="n">
        <v>-47291</v>
      </c>
    </row>
    <row spans="1:3" r="35">
      <c s="4" r="A35" t="s">
        <v>192</v>
      </c>
      <c s="5" r="B35" t="n">
        <v>1363160</v>
      </c>
      <c s="5" r="C35" t="n">
        <v>0</v>
      </c>
    </row>
    <row spans="1:3" r="36">
      <c s="4" r="A36" t="s">
        <v>193</v>
      </c>
      <c s="5" r="B36" t="n">
        <v>870386</v>
      </c>
      <c s="5" r="C36" t="n">
        <v>-165034</v>
      </c>
    </row>
    <row spans="1:3" r="37">
      <c s="4" r="A37" t="s">
        <v>194</v>
      </c>
      <c s="5" r="B37" t="n">
        <v>-940315</v>
      </c>
      <c s="5" r="C37" t="n">
        <v>-445152</v>
      </c>
    </row>
    <row spans="1:3" r="38">
      <c s="4" r="A38" t="s">
        <v>195</v>
      </c>
      <c s="5" r="B38" t="n">
        <v>-300732</v>
      </c>
      <c s="5" r="C38" t="n">
        <v>0</v>
      </c>
    </row>
    <row spans="1:3" r="39">
      <c s="4" r="A39" t="s">
        <v>35</v>
      </c>
      <c s="5" r="B39" t="n">
        <v>-31485</v>
      </c>
      <c s="5" r="C39" t="n">
        <v>0</v>
      </c>
    </row>
    <row spans="1:3" r="40">
      <c s="4" r="A40" t="s">
        <v>196</v>
      </c>
      <c s="5" r="B40" t="n">
        <v>7780430</v>
      </c>
      <c s="5" r="C40" t="n">
        <v>-6520338</v>
      </c>
    </row>
    <row spans="1:3" r="41">
      <c s="4" r="A41" t="s">
        <v>197</v>
      </c>
      <c s="5" r="B41" t="n">
        <v>-6510218</v>
      </c>
      <c s="5" r="C41" t="n">
        <v>5367751</v>
      </c>
    </row>
    <row spans="1:3" r="42">
      <c s="4" r="A42" t="s">
        <v>198</v>
      </c>
      <c s="5" r="B42" t="n">
        <v>11558322</v>
      </c>
      <c s="5" r="C42" t="n">
        <v>4194511</v>
      </c>
    </row>
    <row spans="1:3" r="43">
      <c s="4" r="A43" t="s">
        <v>199</v>
      </c>
      <c s="5" r="B43" t="n">
        <v>5048104</v>
      </c>
      <c s="5" r="C43" t="n">
        <v>9562262</v>
      </c>
    </row>
    <row spans="1:3" r="44">
      <c s="3" r="A44" t="s">
        <v>200</v>
      </c>
    </row>
    <row spans="1:3" r="45">
      <c s="4" r="A45" t="s">
        <v>201</v>
      </c>
      <c s="5" r="B45" t="n">
        <v>73342</v>
      </c>
      <c s="5" r="C45" t="n">
        <v>210323</v>
      </c>
    </row>
    <row spans="1:3" r="46">
      <c s="4" r="A46" t="s">
        <v>202</v>
      </c>
      <c s="5" r="B46" t="n">
        <v>750107</v>
      </c>
      <c s="5" r="C46" t="n">
        <v>767908</v>
      </c>
    </row>
    <row spans="1:3" r="47">
      <c s="3" r="A47" t="s">
        <v>203</v>
      </c>
    </row>
    <row spans="1:3" r="48">
      <c s="4" r="A48" t="s">
        <v>204</v>
      </c>
      <c s="5" r="B48" t="n">
        <v>-2979301</v>
      </c>
      <c s="5" r="C48" t="n">
        <v>1858609</v>
      </c>
    </row>
    <row spans="1:3" r="49">
      <c s="4" r="A49" t="s">
        <v>205</v>
      </c>
      <c s="7" r="B49" t="n">
        <v>0</v>
      </c>
      <c s="7" r="C49" t="n">
        <v>4133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A. BASIS OF PRESENTATION</vt:lpstr>
      <vt:lpstr>B. LIQUIDITY CONSIDERATIONS</vt:lpstr>
      <vt:lpstr>C. ACCOUNTING STANDARDS</vt:lpstr>
      <vt:lpstr>D. FAIR VALUE MEASUREMENTS</vt:lpstr>
      <vt:lpstr>E. COMMODITY DERIVATIVE INSTRUM</vt:lpstr>
      <vt:lpstr>F. PREFERRED STOCK</vt:lpstr>
      <vt:lpstr>G. STOCK-BASED COMPENSATION</vt:lpstr>
      <vt:lpstr>H. EARNINGS PER COMMON SHARE</vt:lpstr>
      <vt:lpstr>I. DEBT AND INTEREST EXPENSE</vt:lpstr>
      <vt:lpstr>J. INCOME TAXES</vt:lpstr>
      <vt:lpstr>K. MERGER WITH PYRAMID OIL COMP</vt:lpstr>
      <vt:lpstr>L. AT MARKET ISSUANCE SALES AGR</vt:lpstr>
      <vt:lpstr>M. COMPENSATION</vt:lpstr>
      <vt:lpstr>N. CONTINGENCIES</vt:lpstr>
      <vt:lpstr>O. SUBSEQUENT EVENTS</vt:lpstr>
      <vt:lpstr>D. FAIR VALUE MEASUREMENTS (Tab</vt:lpstr>
      <vt:lpstr>E. COMMODITY DERIVATIVE INSTR24</vt:lpstr>
      <vt:lpstr>G. STOCK-BASED COMPENSATION (Ta</vt:lpstr>
      <vt:lpstr>H. EARNINGS PER COMMON SHARE (T</vt:lpstr>
      <vt:lpstr>I. DEBT AND INTEREST EXPENSE (T</vt:lpstr>
      <vt:lpstr>J. INCOME TAXES (Tables)</vt:lpstr>
      <vt:lpstr>K. MERGER WITH PYRAMID OIL CO29</vt:lpstr>
      <vt:lpstr>L. AT MARKET ISSUANCE SALES A30</vt:lpstr>
      <vt:lpstr>D. FAIR VALUE MEASUREMENTS (Det</vt:lpstr>
      <vt:lpstr>E. COMMODITY DERIVATIVE INSTR32</vt:lpstr>
      <vt:lpstr>E. COMMODITY DERIVATIVE INSTR33</vt:lpstr>
      <vt:lpstr>E. COMMODITY DERIVATIVE INSTR34</vt:lpstr>
      <vt:lpstr>E. COMMODITY DERIVATIVE INSTR35</vt:lpstr>
      <vt:lpstr>G. STOCK-BASED COMPENSATION (De</vt:lpstr>
      <vt:lpstr>G. STOCK-BASED COMPENSATION (37</vt:lpstr>
      <vt:lpstr>G. STOCK-BASED COMPENSATION (38</vt:lpstr>
      <vt:lpstr>G. STOCK-BASED COMPENSATION (39</vt:lpstr>
      <vt:lpstr>G. STOCK-BASED COMPENSATION (40</vt:lpstr>
      <vt:lpstr>H. EARNINGS PER COMMON SHARE (D</vt:lpstr>
      <vt:lpstr>I. DEBT AND INTEREST EXPENSE (D</vt:lpstr>
      <vt:lpstr>I. DEBT AND INTEREST EXPENSE 43</vt:lpstr>
      <vt:lpstr>J. INCOME TAXES (Details)</vt:lpstr>
      <vt:lpstr>K. MERGER WITH PYRAMID OIL CO45</vt:lpstr>
      <vt:lpstr>K. MERGER WITH PYRAMID OIL CO46</vt:lpstr>
      <vt:lpstr>L. AT MARKET ISSUANCE SALES 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5:08Z</dcterms:created>
  <dcterms:modified xmlns:dcterms="http://purl.org/dc/terms/" xmlns:xsi="http://www.w3.org/2001/XMLSchema-instance" xsi:type="dcterms:W3CDTF">2015-11-16T16:15:08Z</dcterms:modified>
  <dc:title xmlns:dc="http://purl.org/dc/elements/1.1/">Untitled</dc:title>
  <dc:description xmlns:dc="http://purl.org/dc/elements/1.1/"/>
  <dc:subject xmlns:dc="http://purl.org/dc/elements/1.1/"/>
  <cp:keywords/>
  <cp:category/>
</cp:coreProperties>
</file>